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I" sheetId="5" r:id="rId5"/>
    <s:sheet name="STATEMENTS OF CASH FLOWS" sheetId="6" r:id="rId6"/>
    <s:sheet name="1. ORGANIZATION AND LINES OF BU" sheetId="7" r:id="rId7"/>
    <s:sheet name="2. SUMMARY OF SIGNIFICANT ACCOU" sheetId="8" r:id="rId8"/>
    <s:sheet name="3. PROPERTY AND EQUIPMENT" sheetId="9" r:id="rId9"/>
    <s:sheet name="4. CONTRACTS PAYABLE" sheetId="10" r:id="rId10"/>
    <s:sheet name="5. COMMITMENTS AND CONTINGENCIE" sheetId="11" r:id="rId11"/>
    <s:sheet name="6. SHAREHOLDERS' EQUITY" sheetId="12" r:id="rId12"/>
    <s:sheet name="7. INCOME TAXES" sheetId="13" r:id="rId13"/>
    <s:sheet name="8. CONCENTRATIONS AND UNCERTAIN" sheetId="14" r:id="rId14"/>
    <s:sheet name="9. SEGMENT AND GEOGRAPHIC REPOR" sheetId="15" r:id="rId15"/>
    <s:sheet name="10. RELATED PARTY TRANSACTIONS" sheetId="16" r:id="rId16"/>
    <s:sheet name="11. EMPLOYEE BENEFIT PLAN" sheetId="17" r:id="rId17"/>
    <s:sheet name="12. ACQUISITION_MERGER WITH COG" sheetId="18" r:id="rId18"/>
    <s:sheet name="13. SUBSEQUENT EVENTS" sheetId="19" r:id="rId19"/>
    <s:sheet name="2. SUMMARY OF SIGNIFICANT ACC20" sheetId="20" r:id="rId20"/>
    <s:sheet name="2. SUMMARY OF SIGNIFICANT ACC21" sheetId="21" r:id="rId21"/>
    <s:sheet name="3. PROPERTY AND EQUIPMENT (Tabl" sheetId="22" r:id="rId22"/>
    <s:sheet name="4. CONTRACTS PAYABLE (Tables)" sheetId="23" r:id="rId23"/>
    <s:sheet name="5. COMMITMENTS AND CONTINGENC24" sheetId="24" r:id="rId24"/>
    <s:sheet name="6. SHAREHOLDERS' EQUITY (Tables" sheetId="25" r:id="rId25"/>
    <s:sheet name="7.  INCOME TAXES (Tables)" sheetId="26" r:id="rId26"/>
    <s:sheet name="9. SEGMENT AND GEOGRAPHIC REP27" sheetId="27" r:id="rId27"/>
    <s:sheet name="12. ACQUISITION_MERGER WITH 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2. SUMMARY OF SIGNIFICANT ACC34" sheetId="34" r:id="rId34"/>
    <s:sheet name="3. PROPERTY AND EQUIPMENT (Deta" sheetId="35" r:id="rId35"/>
    <s:sheet name="3. PROPERTY AND EQUIPMENT (De36" sheetId="36" r:id="rId36"/>
    <s:sheet name="4. CONTRACTS PAYABLE (Details)" sheetId="37" r:id="rId37"/>
    <s:sheet name="4. CONTRACT PAYABLE (Details Na" sheetId="38" r:id="rId38"/>
    <s:sheet name="5. COMMITMENTS AND CONTINGENC39" sheetId="39" r:id="rId39"/>
    <s:sheet name="5. COMMITMENTS AND CONTINGENC40" sheetId="40" r:id="rId40"/>
    <s:sheet name="6. SHAREHOLDERS EQUITY (Details" sheetId="41" r:id="rId41"/>
    <s:sheet name="6. SHAREHOLDERS EQUITY (Detai42" sheetId="42" r:id="rId42"/>
    <s:sheet name="6. SHAREHOLDERS EQUITY (Detai43" sheetId="43" r:id="rId43"/>
    <s:sheet name="6. SHAREHOLDERS EQUITY (Detai44" sheetId="44" r:id="rId44"/>
    <s:sheet name="6. SHAREHOLDERS' EQUITY (Detail" sheetId="45" r:id="rId45"/>
    <s:sheet name="7. INCOME TAXES (Details - Inco" sheetId="46" r:id="rId46"/>
    <s:sheet name="7. INCOME TAXES (Details - Reco" sheetId="47" r:id="rId47"/>
    <s:sheet name="7. INCOME TAXES (Details - Defe" sheetId="48" r:id="rId48"/>
    <s:sheet name="8. CONCENTRATIONS AND UNCERTA49" sheetId="49" r:id="rId49"/>
    <s:sheet name="9. SEGMENT AND GEOGRAPHIC REP50" sheetId="50" r:id="rId50"/>
    <s:sheet name="9. SEGMENT AND GEOGRAPHIC REP51" sheetId="51" r:id="rId51"/>
    <s:sheet name="10. RELATED PARTY TRANSACTIONS " sheetId="52" r:id="rId52"/>
    <s:sheet name="11. EMPLOYEE BENEFIT PLAN (Deta" sheetId="53" r:id="rId53"/>
    <s:sheet name="12. ACQUISITION_MERGER WITH C54" sheetId="54" r:id="rId54"/>
    <s:sheet name="12. ACQUISITION_MERGER WITH C55" sheetId="55" r:id="rId55"/>
    <s:sheet name="12. ACQUISITION_MERGER WITH C56" sheetId="56" r:id="rId56"/>
  </s:sheets>
  <s:definedNames/>
  <s:calcPr calcId="124519" calcMode="auto" fullCalcOnLoad="1"/>
</s:workbook>
</file>

<file path=xl/sharedStrings.xml><?xml version="1.0" encoding="utf-8"?>
<sst xmlns="http://schemas.openxmlformats.org/spreadsheetml/2006/main" uniqueCount="591">
  <si>
    <t>Document and Entity Information - USD ($)</t>
  </si>
  <si>
    <t>12 Months Ended</t>
  </si>
  <si>
    <t>Aug. 31, 2015</t>
  </si>
  <si>
    <t>Feb. 28, 2015</t>
  </si>
  <si>
    <t>Nov. 18, 2014</t>
  </si>
  <si>
    <t>Document And Entity Information</t>
  </si>
  <si>
    <t>Entity Registrant Name</t>
  </si>
  <si>
    <t>SIMULATIONS PLUS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4</t>
  </si>
  <si>
    <t>Current assets</t>
  </si>
  <si>
    <t>Cash and cash equivalents</t>
  </si>
  <si>
    <t>Accounts receivable, net of allowance for doubtful accounts of $0</t>
  </si>
  <si>
    <t>Revenues in excess of billings</t>
  </si>
  <si>
    <t>Prepaid income taxes</t>
  </si>
  <si>
    <t>Prepaid expenses and other current assets</t>
  </si>
  <si>
    <t>Deferred income taxes</t>
  </si>
  <si>
    <t>Total current assets</t>
  </si>
  <si>
    <t>Long-term assets</t>
  </si>
  <si>
    <t>Capitalized computer software development costs, net of accumulated amortization of $7,632,421 and $6,609,283</t>
  </si>
  <si>
    <t>Property and equipment, net (note 3)</t>
  </si>
  <si>
    <t>Intellectual property, net of accumulated amortization of $801,250 and $193,750</t>
  </si>
  <si>
    <t>Other intangible assets of net accumulated amortization of $147,500</t>
  </si>
  <si>
    <t>Goodwill</t>
  </si>
  <si>
    <t>Other assets</t>
  </si>
  <si>
    <t>Total assets</t>
  </si>
  <si>
    <t>Current liabilities</t>
  </si>
  <si>
    <t>Accounts payable</t>
  </si>
  <si>
    <t>Accrued payroll and other expenses</t>
  </si>
  <si>
    <t>Accrued bonuses to officer</t>
  </si>
  <si>
    <t>Income taxes payable</t>
  </si>
  <si>
    <t>Other current liabilities</t>
  </si>
  <si>
    <t>Current portion - Contract payable (note 4)</t>
  </si>
  <si>
    <t>Billings in excess of revenues</t>
  </si>
  <si>
    <t>Deferred revenue</t>
  </si>
  <si>
    <t>Total current liabilities</t>
  </si>
  <si>
    <t>Long-term liabilities</t>
  </si>
  <si>
    <t>Payments due under Contracts payable (note 4)</t>
  </si>
  <si>
    <t>Other long-term liabilities</t>
  </si>
  <si>
    <t>Total liabilities</t>
  </si>
  <si>
    <t>Commitments and contingencies (note 5)</t>
  </si>
  <si>
    <t xml:space="preserve"> </t>
  </si>
  <si>
    <t>Shareholders' equity (note 6)</t>
  </si>
  <si>
    <t>Preferred stock, $0.001 par value 10,000,000 shares authorized no shares issued and outstanding</t>
  </si>
  <si>
    <t>Common stock, $0.001 par value 50,000,000 shares authorized 16,943,001 and 16,349,955 shares issued and outstanding</t>
  </si>
  <si>
    <t>Additional paid-in capital</t>
  </si>
  <si>
    <t>Retained earnings</t>
  </si>
  <si>
    <t>Total shareholders' equity</t>
  </si>
  <si>
    <t>Total liabilities and shareholders' equity</t>
  </si>
  <si>
    <t>BALANCE SHEETS (Parenthetical) - USD ($)</t>
  </si>
  <si>
    <t>Allowance for doubtful accounts</t>
  </si>
  <si>
    <t>Accumulated amortization of computer software development costs</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Accumulated amortization on intangible assets</t>
  </si>
  <si>
    <t>Other Intangible Assets</t>
  </si>
  <si>
    <t>STATEMENTS OF OPERATIONS - USD ($)</t>
  </si>
  <si>
    <t>Income Statement [Abstract]</t>
  </si>
  <si>
    <t>Net 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Gain (loss) on currency exchange</t>
  </si>
  <si>
    <t>Total other income (expense)</t>
  </si>
  <si>
    <t>Income from operations before provision for income taxes</t>
  </si>
  <si>
    <t>Provision for income taxes</t>
  </si>
  <si>
    <t>Net Income</t>
  </si>
  <si>
    <t>Earnings per share</t>
  </si>
  <si>
    <t>Basic</t>
  </si>
  <si>
    <t>$ .23</t>
  </si>
  <si>
    <t>Diluted</t>
  </si>
  <si>
    <t>Weighted-average common shares outstanding</t>
  </si>
  <si>
    <t>STATEMENTS OF SHAREHOLDERS EQUITY - USD ($)</t>
  </si>
  <si>
    <t>Common Stock [Member]</t>
  </si>
  <si>
    <t>Additional Paid-In Capital [Member]</t>
  </si>
  <si>
    <t>Retained Earnings / Accumulated Deficit [Member]</t>
  </si>
  <si>
    <t>Total</t>
  </si>
  <si>
    <t>Beginning balance, shares at Aug. 31, 2013</t>
  </si>
  <si>
    <t>Beginning balance, value at Aug. 31, 2013</t>
  </si>
  <si>
    <t>Exercise of stock options, shares</t>
  </si>
  <si>
    <t>Exercise of stock options, amount</t>
  </si>
  <si>
    <t>Stock-based compensation</t>
  </si>
  <si>
    <t>Issuance of stock - acquisition, shares</t>
  </si>
  <si>
    <t>Issuance of stock - acquisition, value</t>
  </si>
  <si>
    <t>Declaration of dividends</t>
  </si>
  <si>
    <t>Net income</t>
  </si>
  <si>
    <t>Ending balance, shares at Aug. 31, 2014</t>
  </si>
  <si>
    <t>Ending balance, value at Aug. 31, 2014</t>
  </si>
  <si>
    <t>Ending balance, shares at Aug. 31, 2015</t>
  </si>
  <si>
    <t>Ending balance, value at Aug. 31, 2015</t>
  </si>
  <si>
    <t>STATEMENTS OF CASH FLOWS - USD ($)</t>
  </si>
  <si>
    <t>Cash flows from operating activities</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Increase) decrease in</t>
  </si>
  <si>
    <t>Accounts receivable</t>
  </si>
  <si>
    <t>Prepaid expenses and other assets</t>
  </si>
  <si>
    <t>Increase (decrease) in</t>
  </si>
  <si>
    <t>Accrued Bonus</t>
  </si>
  <si>
    <t>Accrued income taxes</t>
  </si>
  <si>
    <t>Other liabilities</t>
  </si>
  <si>
    <t>Net cash provided by operating activities</t>
  </si>
  <si>
    <t>Cash flows from investing activities</t>
  </si>
  <si>
    <t>Purchases of property and equipment</t>
  </si>
  <si>
    <t>Purchase of intellectual property rights</t>
  </si>
  <si>
    <t>Cash used to purchase Cognigen</t>
  </si>
  <si>
    <t>Cash received in acquisition</t>
  </si>
  <si>
    <t>Capitalized computer software development costs</t>
  </si>
  <si>
    <t>Net cash provided by (used in) investing activities</t>
  </si>
  <si>
    <t>Cash flows from financing activities</t>
  </si>
  <si>
    <t>Payment of dividends</t>
  </si>
  <si>
    <t>Payments on contracts payable</t>
  </si>
  <si>
    <t>Proceeds from the exercise of stock options</t>
  </si>
  <si>
    <t>Net cash (used in) financing activities of continuing operations</t>
  </si>
  <si>
    <t>Net increase (decrease) in cash and cash equivalents</t>
  </si>
  <si>
    <t>Cash and cash equivalents, beginning of year</t>
  </si>
  <si>
    <t>Cash and cash equivalents, end of period</t>
  </si>
  <si>
    <t>Supplemental disclosures of cash flow information</t>
  </si>
  <si>
    <t>Interest paid</t>
  </si>
  <si>
    <t>Income taxes paid</t>
  </si>
  <si>
    <t>Non-Cash Investing and Financing</t>
  </si>
  <si>
    <t>Stock issued for acquisition of Cognigen Corporation</t>
  </si>
  <si>
    <t>Creation of contract liability for acquisition of Cognigen Corporation</t>
  </si>
  <si>
    <t>Purchase of intellectual property rights with shares and notes payable</t>
  </si>
  <si>
    <t>1. ORGANIZATION AND LINES OF BUSINESS</t>
  </si>
  <si>
    <t>Organization, Consolidation and Presentation of Financial Statements [Abstract]</t>
  </si>
  <si>
    <t>ORGANIZATION AND LINES OF BUSINESS</t>
  </si>
  <si>
    <t>Organization Simulations Plus,
Inc. (Simulations Plus) was incorporated on July 17, 1996. On September 2, 2014, Simulations Plus, Inc. acquired
all of the outstanding equity interests of Cognigen Corporation (Cognigen) and Cognigen became a wholly owned subsidiary
of Simulations Plus, Inc. (collectively, Company, we, us, our), pursuant
to the terms of that certain Agreement and Plan of Merger, dated as of July 23, 2014, by and between Simulations Plus and Cognigen
(the Merger Agreement).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t>
  </si>
  <si>
    <t>2. SUMMARY OF SIGNIFICANT ACCOUNTING POLICIES</t>
  </si>
  <si>
    <t>Accounting Policies [Abstract]</t>
  </si>
  <si>
    <t>SUMMARY OF SIGNIFICANT ACCOUNTING POLICIES</t>
  </si>
  <si>
    <t>Principles
of Consolidation The consolidated
financial statements include the accounts of Simulations Plus and, as of September 2, 2014, its wholly-owned subsidiary, Cognigen.
All significant intercompany accounts and transactions are eliminated in consolidation. Use of Estimates Our financial
statements and accompanying notes are prepared in accordance with accounting principles generally accepted in the United States
of America (U.S. GAAP).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venue Recognition We recognize
revenues related to software licenses and software maintenance in accordance with the Financial Accounting Standards Board (the
FASB) Accounting Standards Codification (ASC) 985-605, Software  Revenue Recognition.
Software product revenue is recorded when the following conditions are met: 1) evidence of arrangement exists; 2) delivery has
been made; 3) the amount is fixed; and 4) collectability is probable. Post-contract customer support (PCS) obligations
are insignificant; therefore, revenue for PCS is recognized at the same time as the licensing fee, and the costs of providing
such support services are accrued and amortized over the obligation period. As a byproduct
of ongoing improvements and upgrades for the new programs and new modules of software, some modifications are provided to our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Certain of the Company's software products are housed and supported on the
Company's computer networks. Software revenues for those products are included in income over the life of the contract. We recognize
revenue from collaboration research and revenue from grants equally over their terms. For contract revenue based on actual hours
incurred we recognize revenues when the work is performed. For fixed price contracts, we recognize contract study and other contract
revenue using the percentage-of-completion method, depending upon how the contract studies are engaged, in accordance with FASB
ASC 605-35,  Revenue Recognition  Construction-Type and Production-Type Contract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FASB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lthough all of our current software products have already
been on the market for 7-15 years except for our newest MedChem Designer and MembranePlus programs (MembranePlus
was released following the close of the Companys fiscal year ended August 31, 2014), and we do not foresee an end-of-life
for any of them at this point. Amortization of software development costs amounted to $1,023,139 and $807,705 for the years ended
August 31, 2015 and 2014,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15,
the Company determined that it has two reporting units, Simulations Plus and Cognigen.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15, the entire balance of goodwill was attributed to the Company's Cognigen reporting unit. Intangible assets subject to
amortization are reviewed for impairment whenever events or circumstances indicate that the carrying amount of these assets may
not be recoverable. The Company has not recognized any impairment charges during the fiscal years ended each of August 31, 2015
and 2014. Reconciliation
of Goodwill for the fiscal year ended August 31, 2015 is as follows:
Balance, August 31, 2014 $ 
Addition 4,789,248
Impairments 
Balance,
August 31, 2015 $ 4,789,248
Other Intangible
Assets The following
table summarizes other intangible assets as of August 31, 2015:
Amortization Period Acquisition Value Accumulated Amortization Net book value
Customer relationships Straight line 8 years $ 1,100,000 $ 137,500 $ 962,500
Trade Name-Cognigen None 500,000 0 500,000
Covenants not to compete Straight line 5 years 50,000 10,000 40,000
$ 1,650,000 $ 147,500 $ 1,502,500 Amortization
expense for the fiscal year ended August 31, 2015 was $147,500. Future amortization
for the next five years is as follows:
Year
ending August 31, Amount
2016 147,500
2017 147,500
2018 147,500
2019 147,500
2020 137,500 Business Acquisitions The Company accounted
for the acquisition of Cognigen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re approximate fair value due to their short-term nature. Advertising The Company expenses
advertising costs as incurred. Advertising costs for the years ended August 31, 2015 and 2014 were approximately $38,000 and $38,000,
respectively. 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Income Taxes The Company accounts
for income taxes in accordance with FASB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The cost of $75,000 is being amortized over 10 years under the
straight-line method. Amortization expense for each of the fiscal years ended August 31, 2015 and 2014 was $7,500. Accumulated
amortization as of August 31, 2015 and 2014 was $26,250 and $18,750, respectively. On May 15, 2014,
we entered into a termination and non-assertion agreement with TSRL, Inc. (TSRL),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for the fiscal year ended August
31, 2015 was $600,000. Amortization expense for the period of May 15, 2014 to August 31, 2014 was $175,000. Accumulated amortization
as of August 31, 2015 was $775,000. (See note 4) Total amortization
expense for intellectual property agreements for the years ended August 31, 2015 and 2014 was $607,500 and $193,700, respectively.
Accumulated amortization as of August 31, 2014 and 2013 was $801,250 and $193,750, respectively. Future amortization
for the next five years is as follows:
Year
ending August 31, TSRL Enslien
Research Total
2016 $ 600,000 $ 7,500 $ 607,500
2017 $ 600,000 $ 7,500 $ 607,500
2018 $ 600,000 $ 7,500 $ 607,500
2019 $ 600,000 $ 7,500 $ 607,500
2020 $ 600,000 $ 7,500 $ 607,500 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5 and 2014 were as follows:
2015 2014
Numerator
Net
income attributable to common shareholders $ 3,842,961 $ 3,025,491
Denominator
Weighted-average
number of common shares outstanding during the year 16,864,670 16,173,674
Dilutive
effect of stock options 234,077 167,507
Common
stock and common stock equivalents used for diluted earnings per share 17,032,158 16,407,751 Stock-Based
Compensation The Company accounts
for stock options using the modified prospective method in accordance with FASB ASC 718-10, Compensation-Stock Compensation Impairment
of Long-lived Assets The Company accounts
for the impairment and disposition of long-lived assets in accordance with FASB ASC 350, Intangibles  Goodwill
and Other Property and Equipment Recently Issued
Accounting Standards In July 2013,
the FASB issued ASU 2013-11, Income Taxes (Topic 740): Presentation of an Unrecognized Tax Benefit When a Net Operating Loss
Carryforward, a Similar Tax Loss, or a Tax Credit Carryforward Exists In May 2014,
FASB issued ASU 2014-09, Revenue from Contracts with Customers</t>
  </si>
  <si>
    <t>3. PROPERTY AND EQUIPMENT</t>
  </si>
  <si>
    <t>Property, Plant and Equipment [Abstract]</t>
  </si>
  <si>
    <t>PROPERTY AND EQUIPMENT</t>
  </si>
  <si>
    <t>Property and
equipment at August 31, 2015 and 2014 consisted of the following:
2015 2014
Equipment $ 460,626 $ 125,541
Computer equipment 123,235 51,466
Furniture and fixtures 190,456 147,541
Leasehold improvements 103,599 23,645
877,916 348,193
Less accumulated depreciation and amortization 464,406 252,951
Total $ 413,510 $ 95,242 Depreciation
expense was $211,454 and $47,231 for the years ended August 31, 2015 and 2014, respectively.</t>
  </si>
  <si>
    <t>4. CONTRACTS PAYABLE</t>
  </si>
  <si>
    <t>Other Liabilities Disclosure [Abstract]</t>
  </si>
  <si>
    <t>CONTRACTS PAYABLE</t>
  </si>
  <si>
    <t xml:space="preserve">TSRL Pursuant to the
termination and non-assertion agreement with TSRL, the Company agreed to pay TSRL total consideration of $6.0 million. The Company
paid $3.5 million on May 20, 2014, comprised of cash in the amount of $2.5 million and the issuance of $1 million worth of the
Companys common stock - 164,745 shares of the Companys common stock based upon the April 25, 2014 closing price
per share of $6.07(See note 2). The Company will pay TSRL an additional $2,500,000 over a three-year period. The remaining payments
scheduled, by year, are below. Cognigen Acquisition
Liability-Related Party On September
2, 2014, the Company acquired Cognigen (See note 12). As part of the above-discussed consideration payable to the former shareholders
of Cognigen the Company agreed that within three business days following the two-year anniversary of July 23, 2014 (the date of
the Merger Agreement) and subject to any offsets, the Company will pay the former shareholders of Cognigen a total of $1,854,404,
comprised of $720,000 of cash and the issuance of 170,014 shares of the Companys stock. The former shareholders of Cognigen
are currently employed by the consolidated Company, one of whom serves as the President of each of Simulations Plus and Cognigen. Future payments
under the Agreements, which are non-interest-bearing, are due as follows:
Twelve
month Period ending August 31, TSRL Cognigen Acquisition
Liability Total
2016 $ 750,000 $ 1,854,404 $ 2,604,404
2017 1,000,000 0 1,000,000
Total $ 1,750,000 $ 1,854,404 $ 3,604,404
Less Current portion (750,000 ) (1,854,404 ) (2,604,404 )
Contracts payable, net of current
portion $ 1,000,000 $ 0 $ 1,000,000 </t>
  </si>
  <si>
    <t>5. COMMITMENTS AND CONTINGENCIES</t>
  </si>
  <si>
    <t>Commitments and Contingencies Disclosure [Abstract]</t>
  </si>
  <si>
    <t>COMMITMENTS AND CONTINGENCIES</t>
  </si>
  <si>
    <t>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The current base rent is $24,272 per month; however, we had three months
free base rent during the months of June, July and August of 2013. We record these three months as a discount divided equally
through the first term of the amended lease from June 2013 through January 2017. Cognigen
leases approximately 12,225 square feet of space in Buffalo, New York. The initial five-year term expires in October 2018; the
lease allows for a three year option to extend to October 2021. The current base rent is $15,638 per month. Rent expense, including
common area maintenance fees for the years ended August 31, 2015 and 2014 was $488,888 and $305,636, respectively. Future minimum
lease payments under non-cancelable operating leases with remaining terms of one year or more at August 31, 2015 were as follows:
Years Ending August
31,
2016 $ 493,661
2017 317,180
2018 198,654
2019 31,276
$ 1,040,771 Employment
Agreement Effective September
1, 2014, the Company entered into an Employment Agreement with Walter S. Woltosz to serve as Chief Executive Officer of the Company
(the Woltosz Employment Agreement). The Woltosz Employment Agreement had a one-year term. Under the terms of the
Woltosz Employment Agreement, Mr. Woltosz was required to devote a minimum of 60% of his productive time to the position of Chief
Executive Officer of the Company. He received annual compensation of $180,000, was eligible to receive stock options to purchase
up to 12,000 shares of the Companys common stock under the 2007 Simulations Plus, Inc. Stock Option Plan, as determined
by the Companys Board of Directors, and was to be paid an annual performance bonus of up to 5% of the Companys net
income before taxes, not to exceed $36,000. A copy of the Woltosz Employment Agreement was filed as an attachment to the 8-K filed
with the Securities and Exchange Commission on September 4, 2014. On July 9, 2015, the Company renewed this employment agreement
for another year on the same terms as the September 2014 agreement. A copy of the agreement was filed as an attachment to the
8-K filed with the Securities and Exchange Commission on July 15, 2015. On September
2, 2014, Thaddeus H. Grasela, Jr., Ph.D., was appointed President of Simulations Plus and its wholly-owned subsidiary Cognigen,
and the Company and Cognigen have entered into an Employment Agreement with Dr. Grasela (the Grasela Employment Agreement)
which has a three-year term. Pursuant to the Grasela Employment Agreement, Dr. Grasela will receive an annual base salary of $250,000,
will be eligible to receive stock options to purchase shares of the Companys common stock under the 2007 Simulations Plus,
Inc. Stock Option Plan, as determined by the Companys Board of Directors, and will be eligible to receive an annual performance
bonus in an amount not to exceed 10% of base salary to be determined by the Compensation Committee of the Companys Board
of Directors. On September 1, 2015 the Compensation Committee awarded a $25,000 performance bonus to Dr. Grasela, this expense
was accrued as an expense as of August 31, 2015. License Agreement The Company executed
a royalty agreement with Accelrys, Inc. (Accelrys) (the original agreement was entered into with Symyx Technologies
in March 2010; Symyx Technologies later merged with Accelrys, Inc.)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to Accelrys. In 2014, Dassault Systemes of France acquired Accelrys and the company now operates under the name Biovia.
Under this royalty agreement for the fiscal year ended August 31, 2015 and 2014 we incurred royalty expense of $77,307 and $46,662,
respectively. Litigation Except
as described below, we are not a party to any legal proceedings and are not aware of any pending legal proceedings of any kind. In June 2014,
the Company was served with a complaint in a civil action entitled Sherri Winslow v. Incredible Adventures, Inc., et al. (Los
Angeles Superior Court Case No. BC545789) alleging wrongful death and seeking unspecified damages arising out of a May 18, 2012
plane crash in the State of Nevada. The Companys Chief Executive Officer owns the subject aircraft and is also a
named defendant. The complaint alleged that the Company was the owner of the subject aircraft. The Company denied
all material allegations against it, including that it owns or has ever owned any interest in the subject aircraft. On November
25, 2014, the plaintiff and the Company signed a stipulation of dismissal pursuant to which the plaintiff agreed to dismiss the
Company without prejudice. The Company planned to prepare a dismissal with prejudice to be signed on behalf of the plaintiff
in the event the plaintiff did not discover evidence during a nine-month period to and including August 31, 2015, that justified
bringing the Company back into the litigation. The Company did not receive notification of any such discovery and is in the process
of preparing documents for the plaintiffs final dismissal with prejudice.</t>
  </si>
  <si>
    <t>6. SHAREHOLDERS' EQUITY</t>
  </si>
  <si>
    <t>Equity [Abstract]</t>
  </si>
  <si>
    <t>SHAREHOLDERS' EQUITY</t>
  </si>
  <si>
    <t xml:space="preserve">Dividend The Companys
Board of Directors declared cash dividends during fiscal years 2015 and 2014. The details of the dividends paid are in the following
tables: FY2015
Record Date Distribution
Date Number
of Shares Outstanding on Record Date Dividend per Share Total Amount
11/7/2014 11/14/2014 16,841,114 $ 0.05 $ 842,056
1/26/2015 2/2/2015 16,852,117 $ 0.05 $ 842,606
5/11/2015 5/18/2015 16,875,117 $ 0.05 $ 843,754
7/23/2015 7/30/2015 16,943,001 $ 0.05 $ 847,150
Total $ 3,375,566 FY2014
Record Date Distribution
Date Number
of Shares Outstanding on Record Date Dividend per Share Total Amount
11/08/2013 11/15/2013 16,073,894 $ 0.04 $ 642,956
2/17/2014 2/24/2014 16,149,460 $ 0.05 $ 807,473
5/09/2014 5/16/2014 16,165,171 $ 0.05 $ 808,259
8/04/2014 8/11/2014 16,337,955 $ 0.05 $ 816,897
Total $ 3,075,585 Although dividend
distributions are currently expected to continue on a quarterly basis, the Companys Board of Directors reserves the right
to discontinue the dividend distribution any time. Stock Option
Plan In September
1996, the Companys Board of Directors adopted, and the Companys shareholders approved, the 1996 Stock Option Plan
(the "1996 Plan") under which a total of 1,000,000 shares of common stock had been reserved for issuance. The total
number of shares that may be granted under the 1996 Plan was increased to 2,000,000 in March 1999, to 4,000,000 in February 2000,
to 5,000,000 in December 2000 and to 6,000,000 in February 2005. All such increases were approved by the Companys Board
of Directors and the Companys shareholders. The 1996 Plan terminated in September 2006 in accordance with its terms. On February 23,
2007, the Companys Board of Directors adopted and the Companys shareholders approved the 2007 Stock Option Plan
(the 2007 Plan) under which a total of 1,000,000 shares of common stock had been reserved for issuance. On February
25, 2014, the Companys Board of Directors and the Companys shareholders approved an increase of the total number
of shares that may be granted under the 2007 Plan to 2,000,000. Incentive
Stock Options (ISOs) As of August
31, 2015, employees of the Company held ISOs to purchase in the aggregate 621,000 shares of the Companys common stock at
exercise prices ranging from $1.00 to $7.10 per share.
Transactions in FY14 (ISOs) Number
of Options Weighted-Average
Exercise Price Per
Share Weighted-Average
Remaining Contractual Life
Outstanding, August 31, 2013 532,000 $ 1.82 3.95
Granted 447,500 $ 6.57
Exercised (175,000 ) $ 1.34
Canceled/Forfeited (6,000 ) $ 1.00
Outstanding, August 31, 2014 798,500 $ 4.59 6.27
Vested and Exercisable, August 31, 2014 299,000 $ 1.82 3.16
Vested and Expected to Vest, August 31, 2014 728,079 $ 4.41 5.99
Transactions in FY15 (ISOs) Number
of Options Weighted-Average
Exercise Price Per
Share Weighted-Average
Remaining Contractual Life
Outstanding, August 31, 2014 798,500 $ 4.59 6.27
Granted 37,000 $ 6.99
Exercised (95,384 ) $ 2.49
Canceled/Forfeited (119,116 ) $ 4.86
Outstanding, August 31, 2015 621,000 $ 5.01 6.48
Vested and Exercisable, August 31, 2015 265,700 $ 2.81 4.40
Vested and Expected to Vest, August 31, 2015 576,952 $ 4.87 6.32 Non-Qualified
Stock Options (NQSOs) As of August
31, 2015, the outside members of the Companys Board of Directors held NQSOs to purchase in the aggregate 49,350 shares
of the Companys common stock at exercise prices ranging from $1.78 to $6.75 per share.
Transactions in FY14 (NQSOs) Number
of Options Weighted-Average
Exercise Price Per Share Weighted-Average
Remaining Contractual Life
Outstanding, August 31, 2013 48,600 $ 3.79 7.85
Granted 15,000 $ 6.72
Exercised (7,000 ) $ 1.30
Outstanding, August 31, 2014 56,600 $ 4.82 7.96
Exercisable, August 31, 2014 31,400 $ 3.96 6.74
Transactions in FY15 (NQSOs) Number
of Options Weighted-Average
Exercise Price Per Share Weighted-Average
Remaining Contractual Life
Outstanding, August 31, 2014 56,600 $ 4.82 7.96
Granted 13,750 $ 6.75
Exercised (6,503 ) $ 3.28
Cancelled/Forfeited (14,497 ) $ 4.97
Outstanding, August 31, 2015 49,350 $ 5.52 7.75
Exercisable, August 31, 2015 27,200 $ 4.70 6.31 The fair value
of the options, including both ISOs and NQSOs, granted during fiscal year 2015 is estimated at $113,435. The fair value of these
options was estimated at the date of grant using the Black-Scholes option-pricing model with the following assumptions: dividend
yield of 3.03%, pre-vest forfeiture rate of 6.20%, expected volatility of 47.13%, risk-free interest rate of 2.09%, and expected
life of 6.89 years. The total fair value of non-vested stock options as of August 31, 2015 was $904,560 and is amortizable over
a weighted average period of 3.64 years. During the fiscal
year ended August 31, 2014, the fair value of these options was estimated at the date of grant using the Black-Scholes option-pricing
model with the following assumptions: dividend yield of 3.01%, pre-vest forfeiture rate of 6.25%, expected volatility of 46.18%,
risk-free interest rate of 1.80%, and expected life of 6.27 years.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Intrinsic Value of options outstanding
and options exercisable
Intrinsic Value
of Options Outstanding Intrinsic Value
of Options Exercisable Intrinsic Value
of Options Exercised
FY15 $ 1,182,797 $ 1,109,489 $ 396,485
FY14 $ 1,850,239 $ 1,552,171 $ 737,266 The weighted-average
remaining contractual life of options outstanding issued under the 1996 and 2007 Plan was 6.57 years at August 31, 2015. The exercise
prices for the options outstanding at August 31, 2015 ranged from $1.00 to $7.10 per share, and the information relating to these
options is as follows:
Exercise Price Awards Outstanding Awards Exercisable
Low High Quantity Weighted Average Remaining
Contractual Life Weighted Average Exercise Price Quantity Weighted Average Remaining
Contractual Life Weighted Average Exercise Price
$1.00 $1.50 158,500 3.0 years $1.02 158,500 3.0 years $1.03
$1.51 $3.00 8,600 4.7 years $2.37 8,600 4.7 years $2.37
$3.01 $4.50 41,000 3.4 years $3.25 41,000 3.4 years $3.25
$4.51 $6.00 74,000 3.7 years $5.48 11,600 4.9 years $4.92
$6.01 $7.10 388,250 9.0 years $6.85 73,200 8.6 years $6.83
670,350 292,900 </t>
  </si>
  <si>
    <t>7. INCOME TAXES</t>
  </si>
  <si>
    <t>Income Tax Disclosure [Abstract]</t>
  </si>
  <si>
    <t>INCOME TAXES</t>
  </si>
  <si>
    <t>We utilize FASB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s 2015 and 2014 were as follows:
2015 2014
Current
Federal $ 1,557,897 $ 186,052
State 236,152 2,858
1,794,049 188,910
Deferred
Federal (15,036 ) 1,180,655
State 70,955 118,241
55,919 1,298,896
Total $ 1,849,968 $ 1,487,806 A reconciliation
of the expected income tax (benefit) computed using the federal statutory income tax rate to the Company's effective income tax
rate is as follows for fiscal years 2015 and 2014:
2015 2014
Income tax
computed at federal statutory tax rate 34.0% 34.0%
State taxes, net of federal
benefit 5.0 5.1
Meals &amp; Entertainment 0.1 0.1
Other permanent differences (0.2 ) 2.6
Research and development
credit (6.9 ) (9.6 )
Change in prior year
estimated taxes 0.5 0.8
Total 32.5% 33.0% Significant components
of the Company's deferred tax assets and liabilities for income taxes for the fiscal years ended August 31, 2015 and 2014 are
as follows:
2015 2014
Deferred
tax assets
Accrued
payroll and other expenses $ 97,625 $ 88,573
Deferred
revenue 43,703 12,473
Capitalized
merger costs 299,965 93,306
Intellectual
property 24,221 19,442
Research
and development credit 90,365 216,917
State
taxes 78,089 272
State
Tax Deferred 175,044 120,575
Total deferred tax assets 809,012 551,558
Less:
Valuation allowance  
809,012 551,558
Deferred
tax liabilities
Property
and equipment (159,980 ) (27,178 )
State
Tax Deferred (8,445 ) (5,914 )
Intellectual
Property (2,053,219 ) (1,361,535 )
Capitalized
computer software development costs (1,566,815 ) (1,417,959 )
Total
deferred tax liabilities (3,788,460 ) (2,812,586 )
Net
deferred tax liabilities $ (2,979,447 ) $ (2,261,028 )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and $-0- for fiscal
years 2015 and 2014, respectively. We file income tax returns with the IRS and various state jurisdictions and India. Our federal
income tax returns for fiscal year 2011 thru 2014 are open for audit, and our state tax returns for fiscal year 2010 through 2014
remain open for audit. In addition our California tax return for the fiscal year 2007 and fiscal year 2008 remains open with regard
to research and development tax credits as a result of a previous audit for which we received a letter from the California Franchise
Tax Board stating that an audit will not be conducted for those years at this time; however it may be subject to future audit.
In 2015 the Company was informed that the IRS will be auditing the Companys tax return for 2014. The audit was started
in October 2015 and has not been completed. The Company does not believe that this examination by the IRS will result in a significant
change to our financial position or results of operations. Our review of
prior year tax positions using the criteria and provisions presented in guidance issued by FASB did not result in a material impact
on our financial position or results of operations.</t>
  </si>
  <si>
    <t>8. CONCENTRATIONS AND UNCERTAINTIES</t>
  </si>
  <si>
    <t>Risks and Uncertainties [Abstract]</t>
  </si>
  <si>
    <t>CONCENTRATIONS AND UNCERTAINTIES</t>
  </si>
  <si>
    <t>Financial instruments
that potentially subject the Company to concentration of credit risk consist principally of cash, cash equivalents and trade accounts
receivable. The Company holds cash and cash equivalents at banks located in Californi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Revenue concentration
shows that international sales accounted for 37% and 51% of net sales for fiscal years 2015 and 2014, respectively. Three customers,
respectively, accounted for 10%
Accounts receivable
concentration shows that three customers comprised 12% (a dealer account in Asia representing various customer), 11%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Although we have not seen any significant reduction in total revenues to date, our growth rate could be effected by
consolidation and downsizing in the pharmaceutical industry.</t>
  </si>
  <si>
    <t>9. SEGMENT AND GEOGRAPHIC REPORTING</t>
  </si>
  <si>
    <t>Segments, Geographical Areas [Abstract]</t>
  </si>
  <si>
    <t>SEGMENT AND GEOGRAPHIC REPORTING</t>
  </si>
  <si>
    <t>We account for
segments and geographic revenues in accordance with guidance issued by the FASB. Our reportable segments are strategic business
units that offer different products and services. Results for each segment and consolidated
results are as follows years ended August 31, 2015 and 2014 (in thousands): Fiscal
Year Ended August 31, 2015
Simulations
Plus, Inc. Cognigen
Corporation* Eliminations Total
Net Revenues $ 13,086 $ 5,228 $ 18,314
Income (loss) from operations before income taxes $ 4,816 $ 1,041 $ 5,857
Total assets $ 25,549 $ 9,033 $ (7,238 ) $ 27,344
Capital expenditures $ 23 $ 14 $ 37
Capitalized software costs $ 1,019 $ 151 $ 1,170
Depreciation and Amortization $ 1,633 $ 357 $ 1,990 *Cognigen Corporation was acquired
on September 2, 2014. In addition,
the Company allocates revenues to geographic areas based on the locations of its customers. Geographical revenues for the years
ended August 31, 2015 and 2014 were as follows (in thousands): Fiscal Year
Ended August 31, 2015
North
America Europe Asia South
America Total
Simulations Plus, Inc. $ 6,261 $ 3,629 $ 3,153 $ 43 $ 13,086
Cognigen Corporation * $ 5,228    $ 5,228
Total $ 11,489 $ 3,629 $ 3,153 $ 43 $ 18,314 *Cognigen Corporation was acquired
on September 2, 2014 Fiscal Year
Ended August 31, 2014**
North
America Europe Asia South
America Total
Simulations Plus, Inc $ 5,633 $ 2,983 $ 2,819 $ 26 $ 11,461 ** Does not include Cognigen acquired
on September 2, 2014</t>
  </si>
  <si>
    <t>10. RELATED PARTY TRANSACTIONS</t>
  </si>
  <si>
    <t>Related Party Transactions [Abstract]</t>
  </si>
  <si>
    <t>RELATED PARTY TRANSACTIONS</t>
  </si>
  <si>
    <t>During fiscal
year 2015, included in bonus expenses to officers was $121,000, of which $60,000 was accrued bonus representing 5% of the Companys
net income before bonuses and taxes, not exceeding $60,000, paid to the Corporate Secretary, Virginia Woltosz, as an annual bonus
as part of the terms of the original sale of Words+ to the Company in 1996. In addition, $36,000 was accrued under the employment
agreement with Walter Woltosz, the Companys Chief Executive Officer, and another $25,000 was expensed as a fiscal year
2014 performance bonus for Thaddeus Grasela the Companys President. As of August 31, 2015, $121,000 was accrued. These
amounts were paid in September 2015. During fiscal
year 2014, included in bonus expenses to officers was $150,000, of which $60,000 was accrued bonus representing 5% of the Companys
net income before bonuses and taxes, not exceeding $60,000, paid to the Corporate Secretary, Virginia Woltosz, as an annual bonus
as part of the terms of the original sale of Words+ to the Company in 1996. In addition, $60,000 was accrued under the employment
agreement with Walter Woltosz, the Companys Chief Executive Officer. The other $30,000, paid in September 2013, was a fiscal
year 2013 performance bonus to Walter Woltosz. As of August 31, 2014, $120,000 was accrued. These amounts were paid in September
2014. On September
2, 2015 Simulations Plus acquired Cognigen. The Company incurred a liability of $1,854,404 due to the former shareholders of Cognigen
who are currently employees and shareholders of the consolidated Company (See note 4). This liability is due to be settled in
July 2016.</t>
  </si>
  <si>
    <t>11. EMPLOYEE BENEFIT PLAN</t>
  </si>
  <si>
    <t>Compensation and Retirement Disclosure [Abstract]</t>
  </si>
  <si>
    <t>EMPLOYEE BENEFIT PLAN</t>
  </si>
  <si>
    <t>We maintain a
401(k) Plan for eligible employees. We make matching contributions equal to 100% of the employees elective deferral, not
to exceed 4% of the total employee compensation. We can also elect to make a profit-sharing contribution. We contributed $237,300
and $117,200 for fiscal years 2015 and 2014, respectively.</t>
  </si>
  <si>
    <t>12. ACQUISITION/MERGER WITH COGNIGEN CORPORATION</t>
  </si>
  <si>
    <t>Business Combinations [Abstract]</t>
  </si>
  <si>
    <t>ACQUISITION/MERGER WITH COGNIGEN CORPORATION</t>
  </si>
  <si>
    <t xml:space="preserve">On July 23, 2014,
Simulations Plus and Cognigen entered into the Merger Agreement. On September 2, 2014, the Company consummated the acquisition
of all outstanding equity interests of Cognigen pursuant to the terms of the Merger Agreement, with Cognigen merging with and
into a newly formed, wholly-owned subsidiary of Simulations Plus. We believe the combination of Simulations Plus and Cognigen
provides substantial future potential based on the complementary strengths of each of the companies. Under the terms
of the Merger Agreement, as described below, the Company will pay the former shareholders of Cognigen total consideration of $7,000,000,
consisting of $2,800,000 of cash and $4,200,000 worth of newly-issued, unregistered shares of the Companys common stock. On September
2, 2014, the Company paid the former shareholders of Cognigen a total of $5,200,000, comprised of cash in the amount of $2,080,000
and the issuance of 491,159 shares of the Companys common stock valued at $3,120,000 (under the terms of the Merger Agreement
a price of approximately $6.35 dollars per share was used based upon the volume-weighted average closing price of the Companys
shares of common stock for the 30-consecutive-trading-day period ending two trading days prior to September 2, 2014). The actual
stock price at September 2, 2014 was $6.67, so the total value of the stock issued was approximately $3,277,000. The Merger Agreement
provides for a two-year market standoff period in which the newly issued shares may not be sold by the recipients thereof. Within three
business days following the two-year anniversary of July 23, 2014 (the date of the Merger Agreement) and subject to any offsets,
the Company will pay the former shareholders of Cognigen a total of $1,800,000, comprised of $720,000 of cash and the issuance
of 170,014 shares of stock valued at $1,080,000 under the formula described above. The Merger Agreement
provided for a targeted working capital adjustment to be made 120 days after the closing date. The amount of that adjustment was
$26,707. Under the acquisition
method of accounting, the total estimated purchase price is allocated to Cognigens tangible and intangible assets and liabilities
based on their estimated fair values at the date of the completion of the acquisition (September 2, 2014). The following table
summarizes the preliminary allocation of the purchase price for Cognigen:
Assets acquired, including accounts receivable of
$934,000 and estimated Contracts receivable of $398,000 $ 1,524,389
Fixed assets acquired 458,351
Estimated value of software acquired 200,000
Estimated value of Intangibles acquired (Customer Lists, trade
name etc.) 1,600,000
Working Capital Adjustment (26,707 )
Current Liabilities assumed (644,499 )
Goodwill 4,789,248
Estimated Deferred income taxes (662,500 )
Total Consideration $ 7,238,282 Goodwill has
been provided in the transaction based on estimates of future earnings of this subsidiary including anticipated synergies associated
with the positioning of the combined company as a leader in model-based drug development. Based on the structure of the transaction,
the Company does not anticipate benefiting from any tax deductions in future periods for recognized goodwill. Consolidated
supplemental Pro Forma information The following
consolidated supplemental pro forma information assumes that the acquisition of Cognigen took place on September 1, 2013 for the
income statements for the fiscal year ended August 31, 2014. These amounts have been calculated after applying the Companys
accounting policies and adjusting the results of Cognigen to reflect the same expenses in the fiscal year ended August 31, 2014
that were incurred in the fiscal year ended August 31, 2015. The adjustments include costs of acquisition of $410,000, the amortization
of intangibles acquired during the merger, and depreciation changes to reflect the value of the fixed assets acquired that would
have occurred assuming the fair value adjustments to fixed assets had been applied on September 1, 2013, together with consequential
tax effects.
For the fiscal
year ended August 31 (in 1000s)
(Actual) (Pro forma)
2015 2014
Net Sales $ 18,314 $ 16,196
Net Income $ 3,842 $ 2,554 </t>
  </si>
  <si>
    <t>13. SUBSEQUENT EVENTS</t>
  </si>
  <si>
    <t>Subsequent Events [Abstract]</t>
  </si>
  <si>
    <t>SUBSEQUENT EVENTS</t>
  </si>
  <si>
    <t>Dividend Declared On October 28,
2015, our Board of Directors declared a quarterly cash dividend of $0.05 per share to our shareholders. The dividend was distributed
on Monday, November 16, 2015, for shareholders of record as of Monday, November 9, 2015.</t>
  </si>
  <si>
    <t>2. SUMMARY OF SIGNIFICANT ACCOUNTING POLICIES (Policies)</t>
  </si>
  <si>
    <t>Principles of Consolidation</t>
  </si>
  <si>
    <t>Principles
of Consolidation The consolidated
financial statements include the accounts of Simulations Plus and, as of September 2, 2014, its wholly-owned subsidiary, Cognigen.
All significant intercompany accounts and transactions are eliminated in consolidation.</t>
  </si>
  <si>
    <t>Use of Estimates</t>
  </si>
  <si>
    <t>Use of Estimates Our financial
statements and accompanying notes are prepared in accordance with accounting principles generally accepted in the United States
of America (U.S. GAAP).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venue Recognition</t>
  </si>
  <si>
    <t>Revenue Recognition We recognize
revenues related to software licenses and software maintenance in accordance with the Financial Accounting Standards Board (the
FASB) Accounting Standards Codification (ASC) 985-605, Software  Revenue Recognition.
Software product revenue is recorded when the following conditions are met: 1) evidence of arrangement exists; 2) delivery has
been made; 3) the amount is fixed; and 4) collectability is probable. Post-contract customer support (PCS) obligations
are insignificant; therefore, revenue for PCS is recognized at the same time as the licensing fee, and the costs of providing
such support services are accrued and amortized over the obligation period. As a byproduct
of ongoing improvements and upgrades for the new programs and new modules of software, some modifications are provided to our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Certain of the Company's software products are housed and supported on the
Company's computer networks. Software revenues for those products are included in income over the life of the contract. We recognize
revenue from collaboration research and revenue from grants equally over their terms. For contract revenue based on actual hours
incurred we recognize revenues when the work is performed. For fixed price contracts, we recognize contract study and other contract
revenue using the percentage-of-completion method, depending upon how the contract studies are engaged, in accordance with FASB
ASC 605-35,  Revenue Recognition  Construction-Type and Production-Type Contracts</t>
  </si>
  <si>
    <t>Cash and Cash Equivalents</t>
  </si>
  <si>
    <t>Cash and Cash
Equivalents For purposes
of the statements of cash flows, the Company considers all highly liquid investments purchased with original maturities of three
months or less to be cash equivalents.</t>
  </si>
  <si>
    <t>Accounts Receivable</t>
  </si>
  <si>
    <t>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FASB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lthough all of our current software products have already
been on the market for 7-15 years except for our newest MedChem Designer and MembranePlus programs (MembranePlus
was released following the close of the Companys fiscal year ended August 31, 2014), and we do not foresee an end-of-life
for any of them at this point. Amortization of software development costs amounted to $1,023,139 and $807,705 for the years ended
August 31, 2015 and 2014,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t>
  </si>
  <si>
    <t>Intangible Assets and Goodwill</t>
  </si>
  <si>
    <t>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s,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15,
the Company determined that it has two reporting units, Simulations Plus and Cognigen.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15, the entire balance of goodwill was attributed to the Company's Cognigen reporting unit. Intangible assets subject to
amortization are reviewed for impairment whenever events or circumstances indicate that the carrying amount of these assets may
not be recoverable. The Company has not recognized any impairment charges during the fiscal years ended each of August 31, 2015
and 2014. Reconciliation
of Goodwill for the fiscal year ended August 31, 2015 is as follows:
Balance, August 31, 2014 $ 
Addition 4,789,248
Impairments 
Balance,
August 31, 2015 $ 4,789,248</t>
  </si>
  <si>
    <t>Other Intangible
Assets The following
table summarizes other intangible assets as of August 31, 2015:
Amortization Period Acquisition Value Accumulated Amortization Net book value
Customer relationships Straight line 8 years $ 1,100,000 $ 137,500 $ 962,500
Trade Name-Cognigen None 500,000 0 500,000
Covenants not to compete Straight line 5 years 50,000 10,000 40,000
$ 1,650,000 $ 147,500 $ 1,502,500 Amortization
expense for the fiscal year ended August 31, 2015 was $147,500. Future amortization
for the next five years is as follows:
Year
ending August 31, Amount
2016 147,500
2017 147,500
2018 147,500
2019 147,500
2020 137,500</t>
  </si>
  <si>
    <t>Business Acquisitions</t>
  </si>
  <si>
    <t>Business Acquisitions The Company accounted
for the acquisition of Cognigen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t>
  </si>
  <si>
    <t>Fair Value of Financial Instruments</t>
  </si>
  <si>
    <t>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re approximate fair value due to their short-term nature.</t>
  </si>
  <si>
    <t>Advertising</t>
  </si>
  <si>
    <t>Advertising The Company expenses
advertising costs as incurred. Advertising costs for the years ended August 31, 2015 and 2014 were approximately $38,000 and $38,000,
respectively.</t>
  </si>
  <si>
    <t>Research and Development Costs</t>
  </si>
  <si>
    <t>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t>
  </si>
  <si>
    <t>Income Taxes</t>
  </si>
  <si>
    <t>Income Taxes The Company accounts
for income taxes in accordance with FASB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Intellectual
property On February 28,
2012, we bought out the royalty agreement with Enslein Research. The cost of $75,000 is being amortized over 10 years under the
straight-line method. Amortization expense for each of the fiscal years ended August 31, 2015 and 2014 was $7,500. Accumulated
amortization as of August 31, 2015 and 2014 was $26,250 and $18,750, respectively. On May 15, 2014,
we entered into a termination and non-assertion agreement with TSRL, Inc. (TSRL),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for the fiscal year ended August
31, 2015 was $600,000. Amortization expense for the period of May 15, 2014 to August 31, 2014 was $175,000. Accumulated amortization
as of August 31, 2015 was $775,000. (See note 4) Total amortization
expense for intellectual property agreements for the years ended August 31, 2015 and 2014 was $607,500 and $193,700, respectively.
Accumulated amortization as of August 31, 2014 and 2013 was $801,250 and $193,750, respectively. Future amortization
for the next five years is as follows:
Year
ending August 31, TSRL Enslien
Research Total
2016 $ 600,000 $ 7,500 $ 607,500
2017 $ 600,000 $ 7,500 $ 607,500
2018 $ 600,000 $ 7,500 $ 607,500
2019 $ 600,000 $ 7,500 $ 607,500
2020 $ 600,000 $ 7,500 $ 607,500</t>
  </si>
  <si>
    <t>Earnings per Share</t>
  </si>
  <si>
    <t xml:space="preserve">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5 and 2014 were as follows:
2015 2014
Numerator
Net
income attributable to common shareholders $ 3,842,961 $ 3,025,491
Denominator
Weighted-average
number of common shares outstanding during the year 16,864,670 16,173,674
Dilutive
effect of stock options 234,077 167,507
Common
stock and common stock equivalents used for diluted earnings per share 17,032,158 16,407,751 </t>
  </si>
  <si>
    <t>Stock-Based Compensation</t>
  </si>
  <si>
    <t>Stock-Based
Compensation The Company accounts
for stock options using the modified prospective method in accordance with FASB ASC 718-10, Compensation-Stock Compensation</t>
  </si>
  <si>
    <t>Impairment of Long-lived assets</t>
  </si>
  <si>
    <t>Impairment
of Long-lived Assets The Company accounts
for the impairment and disposition of long-lived assets in accordance with FASB ASC 350, Intangibles  Goodwill
and Other Property and Equipment</t>
  </si>
  <si>
    <t>Recently Issued Accounting Standards</t>
  </si>
  <si>
    <t>Recently Issued
Accounting Standards In July 2013,
the FASB issued ASU 2013-11, Income Taxes (Topic 740): Presentation of an Unrecognized Tax Benefit When a Net Operating Loss
Carryforward, a Similar Tax Loss, or a Tax Credit Carryforward Exists In May 2014,
FASB issued ASU 2014-09, Revenue from Contracts with Customers</t>
  </si>
  <si>
    <t>2. SUMMARY OF SIGNIFICANT ACCOUNTING POLICIES (Tables)</t>
  </si>
  <si>
    <t>Property and Equipment estimated useful lives</t>
  </si>
  <si>
    <t>Equipment 5 years
Computer equipment 3 to 7 years
Furniture and fixtures 5 to 7 years
Leasehold improvements Shorter of life of asset or lease</t>
  </si>
  <si>
    <t>Reconciliation of Goodwill</t>
  </si>
  <si>
    <t>Balance, August 31, 2014 $ 
Addition 4,789,248
Impairments 
Balance,
August 31, 2015 $ 4,789,248</t>
  </si>
  <si>
    <t>Schedule of intangible assets</t>
  </si>
  <si>
    <t xml:space="preserve">Amortization Period Acquisition Value Accumulated Amortization Net book value
Customer relationships Straight line 8 years $ 1,100,000 $ 137,500 $ 962,500
Trade Name-Cognigen None 500,000 0 500,000
Covenants not to compete Straight line 5 years 50,000 10,000 40,000
$ 1,650,000 $ 147,500 $ 1,502,500 </t>
  </si>
  <si>
    <t xml:space="preserve">2015 2014
Numerator
Net
income attributable to common shareholders $ 3,842,961 $ 3,025,491
Denominator
Weighted-average
number of common shares outstanding during the year 16,864,670 16,173,674
Dilutive
effect of stock options 234,077 167,507
Common
stock and common stock equivalents used for diluted earnings per share 17,032,158 16,407,751 </t>
  </si>
  <si>
    <t>Schedule of future amortization</t>
  </si>
  <si>
    <t>Year
ending August 31, Amount
2016 147,500
2017 147,500
2018 147,500
2019 147,500
2020 137,500</t>
  </si>
  <si>
    <t>Intellectual Property</t>
  </si>
  <si>
    <t>Year
ending August 31, TSRL Enslien
Research Total
2016 $ 600,000 $ 7,500 $ 607,500
2017 $ 600,000 $ 7,500 $ 607,500
2018 $ 600,000 $ 7,500 $ 607,500
2019 $ 600,000 $ 7,500 $ 607,500
2020 $ 600,000 $ 7,500 $ 607,500</t>
  </si>
  <si>
    <t>3. PROPERTY AND EQUIPMENT (Tables)</t>
  </si>
  <si>
    <t>Property and equipment</t>
  </si>
  <si>
    <t xml:space="preserve">2015 2014
Equipment $ 460,626 $ 125,541
Computer equipment 123,235 51,466
Furniture and fixtures 190,456 147,541
Leasehold improvements 103,599 23,645
877,916 348,193
Less accumulated depreciation and amortization 464,406 252,951
Total $ 413,510 $ 95,242 </t>
  </si>
  <si>
    <t>4. CONTRACTS PAYABLE (Tables)</t>
  </si>
  <si>
    <t>Future payments under the agreement</t>
  </si>
  <si>
    <t xml:space="preserve">Twelve
month Period ending August 31, TSRL Cognigen Acquisition
Liability Total
2016 $ 750,000 $ 1,854,404 $ 2,604,404
2017 1,000,000 0 1,000,000
Total $ 1,750,000 $ 1,854,404 $ 3,604,404
Less Current portion (750,000 ) (1,854,404 ) (2,604,404 )
Contracts payable, net of current
portion $ 1,000,000 $ 0 $ 1,000,000 </t>
  </si>
  <si>
    <t>5. COMMITMENTS AND CONTINGENCIES (Tables)</t>
  </si>
  <si>
    <t>Future minimum lease payments</t>
  </si>
  <si>
    <t>Years Ending August
31,
2016 $ 493,661
2017 317,180
2018 198,654
2019 31,276
$ 1,040,771</t>
  </si>
  <si>
    <t>6. SHAREHOLDERS' EQUITY (Tables)</t>
  </si>
  <si>
    <t>Schedule of dividends declared and paid</t>
  </si>
  <si>
    <t xml:space="preserve">FY2015
Record Date Distribution
Date Number
of Shares Outstanding on Record Date Dividend per Share Total Amount
11/7/2014 11/14/2014 16,841,114 $ 0.05 $ 842,056
1/26/2015 2/2/2015 16,852,117 $ 0.05 $ 842,606
5/11/2015 5/18/2015 16,875,117 $ 0.05 $ 843,754
7/23/2015 7/30/2015 16,943,001 $ 0.05 $ 847,150
Total $ 3,375,566 FY2014
Record Date Distribution
Date Number
of Shares Outstanding on Record Date Dividend per Share Total Amount
11/08/2013 11/15/2013 16,073,894 $ 0.04 $ 642,956
2/17/2014 2/24/2014 16,149,460 $ 0.05 $ 807,473
5/09/2014 5/16/2014 16,165,171 $ 0.05 $ 808,259
8/04/2014 8/11/2014 16,337,955 $ 0.05 $ 816,897
Total $ 3,075,585 </t>
  </si>
  <si>
    <t>Intrinsic Value of options outstanding and options exercisable</t>
  </si>
  <si>
    <t xml:space="preserve">Intrinsic Value
of Options Outstanding Intrinsic Value
of Options Exercisable Intrinsic Value
of Options Exercised
FY15 $ 1,182,797 $ 1,109,489 $ 396,485
FY14 $ 1,850,239 $ 1,552,171 $ 737,266 </t>
  </si>
  <si>
    <t>Schedule of options by exercise price range</t>
  </si>
  <si>
    <t xml:space="preserve">Exercise Price Awards Outstanding Awards Exercisable
Low High Quantity Weighted Average Remaining
Contractual Life Weighted Average Exercise Price Quantity Weighted Average Remaining
Contractual Life Weighted Average Exercise Price
$1.00 $1.50 158,500 3.0 years $1.02 158,500 3.0 years $1.03
$1.51 $3.00 8,600 4.7 years $2.37 8,600 4.7 years $2.37
$3.01 $4.50 41,000 3.4 years $3.25 41,000 3.4 years $3.25
$4.51 $6.00 74,000 3.7 years $5.48 11,600 4.9 years $4.92
$6.01 $7.10 388,250 9.0 years $6.85 73,200 8.6 years $6.83
670,350 292,900 </t>
  </si>
  <si>
    <t>Incentive Stock Options (ISOs) [Member]</t>
  </si>
  <si>
    <t>Schedule of stock option activity</t>
  </si>
  <si>
    <t xml:space="preserve">Transactions in FY14 (ISOs) Number
of Options Weighted-Average
Exercise Price Per
Share Weighted-Average
Remaining Contractual Life
Outstanding, August 31, 2013 532,000 $ 1.82 3.95
Granted 447,500 $ 6.57
Exercised (175,000 ) $ 1.34
Canceled/Forfeited (6,000 ) $ 1.00
Outstanding, August 31, 2014 798,500 $ 4.59 6.27
Vested and Exercisable, August 31, 2014 299,000 $ 1.82 3.16
Vested and Expected to Vest, August 31, 2014 728,079 $ 4.41 5.99
Transactions in FY15 (ISOs) Number
of Options Weighted-Average
Exercise Price Per
Share Weighted-Average
Remaining Contractual Life
Outstanding, August 31, 2014 798,500 $ 4.59 6.27
Granted 37,000 $ 6.99
Exercised (95,384 ) $ 2.49
Canceled/Forfeited (119,116 ) $ 4.86
Outstanding, August 31, 2015 621,000 $ 5.01 6.48
Vested and Exercisable, August 31, 2015 265,700 $ 2.81 4.40
Vested and Expected to Vest, August 31, 2015 576,952 $ 4.87 6.32 </t>
  </si>
  <si>
    <t>Non-Qualified Stock Options (NQSOs) [Member]</t>
  </si>
  <si>
    <t xml:space="preserve">Transactions in FY14 (NQSOs) Number
of Options Weighted-Average
Exercise Price Per Share Weighted-Average
Remaining Contractual Life
Outstanding, August 31, 2013 48,600 $ 3.79 7.85
Granted 15,000 $ 6.72
Exercised (7,000 ) $ 1.30
Outstanding, August 31, 2014 56,600 $ 4.82 7.96
Exercisable, August 31, 2014 31,400 $ 3.96 6.74
Transactions in FY15 (NQSOs) Number
of Options Weighted-Average
Exercise Price Per Share Weighted-Average
Remaining Contractual Life
Outstanding, August 31, 2014 56,600 $ 4.82 7.96
Granted 13,750 $ 6.75
Exercised (6,503 ) $ 3.28
Cancelled/Forfeited (14,497 ) $ 4.97
Outstanding, August 31, 2015 49,350 $ 5.52 7.75
Exercisable, August 31, 2015 27,200 $ 4.70 6.31 </t>
  </si>
  <si>
    <t>7.  INCOME TAXES (Tables)</t>
  </si>
  <si>
    <t>Components of the income tax provision</t>
  </si>
  <si>
    <t>2015 2014
Current
Federal $ 1,557,897 $ 186,052
State 236,152 2,858
1,794,049 188,910
Deferred
Federal (15,036 ) 1,180,655
State 70,955 118,241
55,919 1,298,896
Total $ 1,849,968 $ 1,487,806</t>
  </si>
  <si>
    <t>Effective income tax rate</t>
  </si>
  <si>
    <t xml:space="preserve">2015 2014
Income tax
computed at federal statutory tax rate 34.0% 34.0%
State taxes, net of federal
benefit 5.0 5.1
Meals &amp; Entertainment 0.1 0.1
Other permanent differences (0.2 ) 2.6
Research and development
credit (6.9 ) (9.6 )
Change in prior year
estimated taxes 0.5 0.8
Total 32.5% 33.0% </t>
  </si>
  <si>
    <t>Components of the Company deferred tax assets and liabilities</t>
  </si>
  <si>
    <t>2015 2014
Deferred
tax assets
Accrued
payroll and other expenses $ 97,625 $ 88,573
Deferred
revenue 43,703 12,473
Capitalized
merger costs 299,965 93,306
Intellectual
property 24,221 19,442
Research
and development credit 90,365 216,917
State
taxes 78,089 272
State
Tax Deferred 175,044 120,575
Total deferred tax assets 809,012 551,558
Less:
Valuation allowance  
809,012 551,558
Deferred
tax liabilities
Property
and equipment (159,980 ) (27,178 )
State
Tax Deferred (8,445 ) (5,914 )
Intellectual
Property (2,053,219 ) (1,361,535 )
Capitalized
computer software development costs (1,566,815 ) (1,417,959 )
Total
deferred tax liabilities (3,788,460 ) (2,812,586 )
Net
deferred tax liabilities $ (2,979,447 ) $ (2,261,028 )</t>
  </si>
  <si>
    <t>9. SEGMENT AND GEOGRAPHIC REPORTING (Tables)</t>
  </si>
  <si>
    <t>Schedule of consolidated results from reportable segments</t>
  </si>
  <si>
    <t xml:space="preserve">Simulations
Plus, Inc. Cognigen
Corporation* Eliminations Total
Net Revenues $ 13,086 $ 5,228 $ 18,314
Income (loss) from operations before income taxes $ 4,816 $ 1,041 $ 5,857
Total assets $ 25,549 $ 9,033 $ (7,238 ) $ 27,344
Capital expenditures $ 23 $ 14 $ 37
Capitalized software costs $ 1,019 $ 151 $ 1,170
Depreciation and Amortization $ 1,633 $ 357 $ 1,990 </t>
  </si>
  <si>
    <t>Schedule of geographical revenues</t>
  </si>
  <si>
    <t xml:space="preserve">Fiscal Year
Ended August 31, 2015
North
America Europe Asia South
America Total
Simulations Plus, Inc. $ 6,261 $ 3,629 $ 3,153 $ 43 $ 13,086
Cognigen Corporation * $ 5,228    $ 5,228
Total $ 11,489 $ 3,629 $ 3,153 $ 43 $ 18,314 *Cognigen Corporation was acquired
on September 2, 2014 Fiscal Year
Ended August 31, 2014**
North
America Europe Asia South
America Total
Simulations Plus, Inc $ 5,633 $ 2,983 $ 2,819 $ 26 $ 11,461 ** Does not include Cognigen acquired
on September 2, 2014 </t>
  </si>
  <si>
    <t>12. ACQUISITION/MERGER WITH COGNIGEN CORPORATION (Tables)</t>
  </si>
  <si>
    <t>Allocation of purchase price</t>
  </si>
  <si>
    <t xml:space="preserve">Assets acquired, including accounts receivable of
$934,000 and estimated Contracts receivable of $398,000 $ 1,524,389
Fixed assets acquired 458,351
Estimated value of software acquired 200,000
Estimated value of Intangibles acquired (Customer Lists, trade
name etc.) 1,600,000
Working Capital Adjustment (26,707 )
Current Liabilities assumed (644,499 )
Goodwill 4,789,248
Estimated Deferred income taxes (662,500 )
Total Consideration $ 7,238,282 </t>
  </si>
  <si>
    <t>Pro forma information</t>
  </si>
  <si>
    <t xml:space="preserve">For the fiscal
year ended August 31 (in 1000s)
(Actual) (Pro forma)
2015 2014
Net Sales $ 18,314 $ 16,196
Net Income $ 3,842 $ 2,554 </t>
  </si>
  <si>
    <t>2. SUMMARY OF SIGNIFICANT ACCOUNTING POLICIES (Details)</t>
  </si>
  <si>
    <t>Equipment [Member]</t>
  </si>
  <si>
    <t>Estimated useful lives</t>
  </si>
  <si>
    <t>5 years</t>
  </si>
  <si>
    <t>Computer equipment [Member]</t>
  </si>
  <si>
    <t>3 to 7 years</t>
  </si>
  <si>
    <t>Furniture and fixtures [Member]</t>
  </si>
  <si>
    <t>5 to 7 years</t>
  </si>
  <si>
    <t>Leasehold improvements [Member]</t>
  </si>
  <si>
    <t>Shorter of life of asset or lease</t>
  </si>
  <si>
    <t>2. SUMMARY OF SIGNIFICANT ACCOUNT POLICIES (Details Goodwill)</t>
  </si>
  <si>
    <t>Aug. 31, 2015USD ($)</t>
  </si>
  <si>
    <t>Goodwill, beginning balance</t>
  </si>
  <si>
    <t>Addition</t>
  </si>
  <si>
    <t>Impairments</t>
  </si>
  <si>
    <t>Goodwill, ending balance</t>
  </si>
  <si>
    <t>2. SUMMARY OF SIGNIFICANT ACCOUNTING POLICIES (Details Other Intangible Assets) - USD ($)</t>
  </si>
  <si>
    <t>Net book value</t>
  </si>
  <si>
    <t>Acquisition value</t>
  </si>
  <si>
    <t>Accumulated amortization</t>
  </si>
  <si>
    <t>Customer Relationships [Member]</t>
  </si>
  <si>
    <t>Amortization period</t>
  </si>
  <si>
    <t>Straight line 8 years</t>
  </si>
  <si>
    <t>Trade name</t>
  </si>
  <si>
    <t>None</t>
  </si>
  <si>
    <t>Covenants not to compete</t>
  </si>
  <si>
    <t>Straight line 5 years</t>
  </si>
  <si>
    <t>2. SUMMARY OF SIGNIFICANT ACCOUNTING POLICIES (Details - Amortization schedule)</t>
  </si>
  <si>
    <t>Future amortization 2016</t>
  </si>
  <si>
    <t>Future amortization 2017</t>
  </si>
  <si>
    <t>Future amortization 2018</t>
  </si>
  <si>
    <t>Future amortization 2019</t>
  </si>
  <si>
    <t>Future amortization 2020</t>
  </si>
  <si>
    <t>Intellectual Property [Member] | TSRL</t>
  </si>
  <si>
    <t>Intellectual Property [Member] | Enslien Research</t>
  </si>
  <si>
    <t>2. SUMMARY OF SIGNIFICANT ACCOUNTING POLICIES (Details - Earnings per share) - USD ($)</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UMMARY OF SIGNIFICANT ACCOUNTING POLICIES (Details Narrative) - USD ($)</t>
  </si>
  <si>
    <t>4 Months Ended</t>
  </si>
  <si>
    <t>Amortization of software development</t>
  </si>
  <si>
    <t>Advertising costs</t>
  </si>
  <si>
    <t>Amortization of intellectual property</t>
  </si>
  <si>
    <t>Impairment of long-lived assets</t>
  </si>
  <si>
    <t>Accumulated amortization of intellectual property</t>
  </si>
  <si>
    <t>3. PROPERTY AND EQUIPMENT (Details) - USD ($)</t>
  </si>
  <si>
    <t>Property and equipment, gross</t>
  </si>
  <si>
    <t>Less accumulated depreciation and amortization</t>
  </si>
  <si>
    <t>Net Book Value</t>
  </si>
  <si>
    <t>3. PROPERTY AND EQUIPMENT (Details Narrative) - USD ($)</t>
  </si>
  <si>
    <t>Depreciation</t>
  </si>
  <si>
    <t>4. CONTRACTS PAYABLE (Details) - USD ($)</t>
  </si>
  <si>
    <t>Future payments due 2016</t>
  </si>
  <si>
    <t>Future payments due 2017</t>
  </si>
  <si>
    <t>Total cash consideration</t>
  </si>
  <si>
    <t>Less: current portion</t>
  </si>
  <si>
    <t>Contract payable, net of current portion</t>
  </si>
  <si>
    <t>Cognigen</t>
  </si>
  <si>
    <t>Termination and Non-Assertion Agreement | TSRL [Member]</t>
  </si>
  <si>
    <t>4. CONTRACT PAYABLE (Details Narrative) - USD ($)</t>
  </si>
  <si>
    <t>Stock issued for acquisition, value</t>
  </si>
  <si>
    <t>Cash to be paid for acquisition</t>
  </si>
  <si>
    <t>Shares to be issued for acquisition, shares</t>
  </si>
  <si>
    <t>Total consideration paid for contract termination and non-assertion agreement</t>
  </si>
  <si>
    <t>Payment on termination agreement</t>
  </si>
  <si>
    <t>Stock issued for acquisition, shares</t>
  </si>
  <si>
    <t>5. COMMITMENTS AND CONTINGENCIES (Details)</t>
  </si>
  <si>
    <t>5. COMMITMENTS AND CONTINGENCIES (Details Narrative) - USD ($)</t>
  </si>
  <si>
    <t>Rent expense</t>
  </si>
  <si>
    <t>Sublease income</t>
  </si>
  <si>
    <t>Royalties expense</t>
  </si>
  <si>
    <t>6. SHAREHOLDERS EQUITY (Details - Dividends) - USD ($)</t>
  </si>
  <si>
    <t>Total Amount</t>
  </si>
  <si>
    <t>FY 2014 1st Qtr [Member]</t>
  </si>
  <si>
    <t>Record Date</t>
  </si>
  <si>
    <t>Nov. 8,
		2013</t>
  </si>
  <si>
    <t>Distribution Date</t>
  </si>
  <si>
    <t>Nov. 15,
		2013</t>
  </si>
  <si>
    <t>Number of Shares Outstanding on Record Date</t>
  </si>
  <si>
    <t>Dividend per Share</t>
  </si>
  <si>
    <t>FY 2014 2nd Qtr [Member]</t>
  </si>
  <si>
    <t>Feb. 17,
		2014</t>
  </si>
  <si>
    <t>Feb. 24,
		2014</t>
  </si>
  <si>
    <t>FY 2014 3rd Qtr [Member]</t>
  </si>
  <si>
    <t>May 9,
		2014</t>
  </si>
  <si>
    <t>May 16,
		2014</t>
  </si>
  <si>
    <t>FY 2014 4th Qtr [Member]</t>
  </si>
  <si>
    <t>Aug. 4,
		2014</t>
  </si>
  <si>
    <t>Aug. 11,
		2014</t>
  </si>
  <si>
    <t>FY 2015 1st Qtr [Member]</t>
  </si>
  <si>
    <t>Nov. 7,
		2014</t>
  </si>
  <si>
    <t>Nov. 14,
		2014</t>
  </si>
  <si>
    <t>$ .05</t>
  </si>
  <si>
    <t>FY 2015 2nd Qtr [Member]</t>
  </si>
  <si>
    <t>Jan. 26,
		2015</t>
  </si>
  <si>
    <t>Feb. 2,
		2015</t>
  </si>
  <si>
    <t>FY 2015 3rd Qtr [Member]</t>
  </si>
  <si>
    <t>May 11,
		2015</t>
  </si>
  <si>
    <t>May 18,
		2015</t>
  </si>
  <si>
    <t>FY 2015 4th Qtr [Member]</t>
  </si>
  <si>
    <t>Jul. 23,
		2015</t>
  </si>
  <si>
    <t>Jul. 30,
		2015</t>
  </si>
  <si>
    <t>6. SHAREHOLDERS EQUITY (Details - Option activity) - $ / shares</t>
  </si>
  <si>
    <t>Number of Options</t>
  </si>
  <si>
    <t>Awards Outstanding, ending balance</t>
  </si>
  <si>
    <t>Vested and Exercisable, end of period</t>
  </si>
  <si>
    <t>Awards Outstanding, beginning balance</t>
  </si>
  <si>
    <t>Granted</t>
  </si>
  <si>
    <t>Exercised</t>
  </si>
  <si>
    <t>Canceled/Forfeited</t>
  </si>
  <si>
    <t>Vested and Expected to Vest, end of period</t>
  </si>
  <si>
    <t>Weighted-Average Exercise Price Per Share</t>
  </si>
  <si>
    <t>Outstanding</t>
  </si>
  <si>
    <t>Weighted-Average Remaining Contractual Life</t>
  </si>
  <si>
    <t>Outstanding, beginning of period</t>
  </si>
  <si>
    <t>6 years 3 months 7 days</t>
  </si>
  <si>
    <t>3 years 11 months 12 days</t>
  </si>
  <si>
    <t>Outstanding, end of period</t>
  </si>
  <si>
    <t>6 years 5 months 23 days</t>
  </si>
  <si>
    <t>Vested and Exercisable</t>
  </si>
  <si>
    <t>4 years 4 months 24 days</t>
  </si>
  <si>
    <t>3 years 1 month 28 days</t>
  </si>
  <si>
    <t>Vested and Expected to Vest</t>
  </si>
  <si>
    <t>6 years 3 months 25 days</t>
  </si>
  <si>
    <t>5 years 11 months 26 days</t>
  </si>
  <si>
    <t>7 years 11 months 16 days</t>
  </si>
  <si>
    <t>7 years 10 months 6 days</t>
  </si>
  <si>
    <t>7 years 9 months</t>
  </si>
  <si>
    <t>6 years 3 months 22 days</t>
  </si>
  <si>
    <t>6 years 8 months 26 days</t>
  </si>
  <si>
    <t>6. SHAREHOLDERS EQUITY (Details - Intrinsic Value) - USD ($)</t>
  </si>
  <si>
    <t>Intrinsic Value of Options Outstanding</t>
  </si>
  <si>
    <t>Intrinsic Value of Options Exercisable</t>
  </si>
  <si>
    <t>Intrinsic Value of Options Exercised</t>
  </si>
  <si>
    <t>6. SHAREHOLDERS EQUITY (Details - Options outstanding and exercisable)</t>
  </si>
  <si>
    <t>Aug. 31, 2015$ / sharesshares</t>
  </si>
  <si>
    <t>Awards outstanding | shares</t>
  </si>
  <si>
    <t>Awards exercisable | shares</t>
  </si>
  <si>
    <t>$1.00 to $1.50 [Member]</t>
  </si>
  <si>
    <t>Exercise price low</t>
  </si>
  <si>
    <t>Exercise price high</t>
  </si>
  <si>
    <t>Awards outstanding weighted average remaining contractual life</t>
  </si>
  <si>
    <t>3 years</t>
  </si>
  <si>
    <t>Awards outstanding weighted average exercise price</t>
  </si>
  <si>
    <t>Awards exercisable weighted average remaining contractual life</t>
  </si>
  <si>
    <t>Awards exercisable weighted average exercise price</t>
  </si>
  <si>
    <t>$1.51 to $3.00 [Member]</t>
  </si>
  <si>
    <t>4 years 8 months 12 days</t>
  </si>
  <si>
    <t>$3.01 to $4.50 [Member]</t>
  </si>
  <si>
    <t>3 years 4 months 24 days</t>
  </si>
  <si>
    <t>$4.51 to $6.00 [Member]</t>
  </si>
  <si>
    <t>3 years 8 months 12 days</t>
  </si>
  <si>
    <t>4 years 10 months 24 days</t>
  </si>
  <si>
    <t>$6.01 to $7.10 [Member]</t>
  </si>
  <si>
    <t>9 years</t>
  </si>
  <si>
    <t>8 years 7 months 6 days</t>
  </si>
  <si>
    <t>6. SHAREHOLDERS' EQUITY (Details Narrative) - USD ($)</t>
  </si>
  <si>
    <t>Options both ISO and NQSO [Member]</t>
  </si>
  <si>
    <t>Fair value of the options granted</t>
  </si>
  <si>
    <t>Dividend yield</t>
  </si>
  <si>
    <t>3.03%</t>
  </si>
  <si>
    <t>3.01%</t>
  </si>
  <si>
    <t>Pre-vest forfeiture rate</t>
  </si>
  <si>
    <t>6.20%</t>
  </si>
  <si>
    <t>6.25%</t>
  </si>
  <si>
    <t>Expected volatility</t>
  </si>
  <si>
    <t>47.13%</t>
  </si>
  <si>
    <t>46.18%</t>
  </si>
  <si>
    <t>Risk-free interest rate</t>
  </si>
  <si>
    <t>2.09%</t>
  </si>
  <si>
    <t>1.80%</t>
  </si>
  <si>
    <t>Expected life</t>
  </si>
  <si>
    <t>6 years 10 months 20 days</t>
  </si>
  <si>
    <t>Fair value of non-vested stock options</t>
  </si>
  <si>
    <t>Weighted average amortizable period</t>
  </si>
  <si>
    <t>3 years 7 months 20 days</t>
  </si>
  <si>
    <t>2007 Plan [Member]</t>
  </si>
  <si>
    <t>Common stock reserved for issuance under the plan</t>
  </si>
  <si>
    <t>7. INCOME TAXES (Details - Income tax provision) - USD ($)</t>
  </si>
  <si>
    <t>Current</t>
  </si>
  <si>
    <t>Federal</t>
  </si>
  <si>
    <t>State</t>
  </si>
  <si>
    <t>Total current tax expense (benefit)</t>
  </si>
  <si>
    <t>Deferred</t>
  </si>
  <si>
    <t>Total deferred federal and state</t>
  </si>
  <si>
    <t>Total Federal and State income tax expense (benefit)</t>
  </si>
  <si>
    <t>7. INCOME TAXES (Details - Reconciliation)</t>
  </si>
  <si>
    <t>Income tax computed at federal statutory tax rate</t>
  </si>
  <si>
    <t>34.00%</t>
  </si>
  <si>
    <t>State taxes, net of federal benefit</t>
  </si>
  <si>
    <t>5.00%</t>
  </si>
  <si>
    <t>5.10%</t>
  </si>
  <si>
    <t>Meals &amp; Entertainment</t>
  </si>
  <si>
    <t>0.10%</t>
  </si>
  <si>
    <t>Other permanent differences</t>
  </si>
  <si>
    <t>(0.20%)</t>
  </si>
  <si>
    <t>2.60%</t>
  </si>
  <si>
    <t>Research and development credit</t>
  </si>
  <si>
    <t>(6.90%)</t>
  </si>
  <si>
    <t>(9.60%)</t>
  </si>
  <si>
    <t>Change in prior year estimated taxes</t>
  </si>
  <si>
    <t>0.50%</t>
  </si>
  <si>
    <t>0.80%</t>
  </si>
  <si>
    <t>32.50%</t>
  </si>
  <si>
    <t>33.00%</t>
  </si>
  <si>
    <t>7. INCOME TAXES (Details - Deferred taxes) - USD ($)</t>
  </si>
  <si>
    <t>Deferred tax assets</t>
  </si>
  <si>
    <t>Capitalized merger costs</t>
  </si>
  <si>
    <t>State taxes</t>
  </si>
  <si>
    <t>State Tax Deferred</t>
  </si>
  <si>
    <t>Total deferred tax assets</t>
  </si>
  <si>
    <t>Less Valuation allowance</t>
  </si>
  <si>
    <t>Deferred tax asset</t>
  </si>
  <si>
    <t>Deferred tax liabilities</t>
  </si>
  <si>
    <t>Total deferred tax liabilities</t>
  </si>
  <si>
    <t>Net deferred tax liabilities</t>
  </si>
  <si>
    <t>8. CONCENTRATIONS AND UNCERTAINTIES (Details Narrative</t>
  </si>
  <si>
    <t>Net Sales [Member] | International Sales [Member]</t>
  </si>
  <si>
    <t>Net sales concentration percentage</t>
  </si>
  <si>
    <t>37.00%</t>
  </si>
  <si>
    <t>51.00%</t>
  </si>
  <si>
    <t>Net Sales [Member] | Customer 1 [Member]</t>
  </si>
  <si>
    <t>10.00%</t>
  </si>
  <si>
    <t>14.00%</t>
  </si>
  <si>
    <t>Net Sales [Member] | Customer 2 [Member]</t>
  </si>
  <si>
    <t>8.00%</t>
  </si>
  <si>
    <t>Net Sales [Member] | Customer 3 [Member]</t>
  </si>
  <si>
    <t>6.00%</t>
  </si>
  <si>
    <t>Accounts Receivable [Member] | Customer 1 [Member]</t>
  </si>
  <si>
    <t>12.00%</t>
  </si>
  <si>
    <t>30.00%</t>
  </si>
  <si>
    <t>Accounts Receivable [Member] | Customer 2 [Member]</t>
  </si>
  <si>
    <t>11.00%</t>
  </si>
  <si>
    <t>17.00%</t>
  </si>
  <si>
    <t>Accounts Receivable [Member] | Customer 3 [Member]</t>
  </si>
  <si>
    <t>9. SEGMENT AND GEOGRAPHIC REPORTING (Details - Segment reporting) - USD ($)</t>
  </si>
  <si>
    <t>Net Revenues</t>
  </si>
  <si>
    <t>Income (loss) from operations before income taxes</t>
  </si>
  <si>
    <t>Capital expenditures</t>
  </si>
  <si>
    <t>Capitalized software costs</t>
  </si>
  <si>
    <t>Depreciation and Amortization</t>
  </si>
  <si>
    <t>Eliminations [Member]</t>
  </si>
  <si>
    <t>Simulations Plus, Inc. [Member]</t>
  </si>
  <si>
    <t>Cognigen Corporation [Member]</t>
  </si>
  <si>
    <t>9. SEGMENT AND GEOGRAPHIC REPORTING (Details - geographic) - USD ($)</t>
  </si>
  <si>
    <t>Revenues</t>
  </si>
  <si>
    <t>Cognigen [Member]</t>
  </si>
  <si>
    <t>North America [Member]</t>
  </si>
  <si>
    <t>North America [Member] | Simulations Plus, Inc. [Member]</t>
  </si>
  <si>
    <t>North America [Member] | Cognigen [Member]</t>
  </si>
  <si>
    <t>Europe [Member]</t>
  </si>
  <si>
    <t>Europe [Member] | Simulations Plus, Inc. [Member]</t>
  </si>
  <si>
    <t>Europe [Member] | Cognigen [Member]</t>
  </si>
  <si>
    <t>Asia [Member]</t>
  </si>
  <si>
    <t>Asia [Member] | Simulations Plus, Inc. [Member]</t>
  </si>
  <si>
    <t>Asia [Member] | Cognigen [Member]</t>
  </si>
  <si>
    <t>South America [Member]</t>
  </si>
  <si>
    <t>South America [Member] | Simulations Plus, Inc. [Member]</t>
  </si>
  <si>
    <t>South America [Member] | Cognigen [Member]</t>
  </si>
  <si>
    <t>10. RELATED PARTY TRANSACTIONS (Details Narrative) - USD ($)</t>
  </si>
  <si>
    <t>Accrued bonus</t>
  </si>
  <si>
    <t>Commitment payable</t>
  </si>
  <si>
    <t>Corporate Secretary [Member]</t>
  </si>
  <si>
    <t>Chief Executive Officer [Member]</t>
  </si>
  <si>
    <t>President [Member]</t>
  </si>
  <si>
    <t>11. EMPLOYEE BENEFIT PLAN (Details Narrative) - USD ($)</t>
  </si>
  <si>
    <t>Contribution by employer in benefit plan</t>
  </si>
  <si>
    <t>12. ACQUISITION/MERGER WITH COGNIGEN (Details - purchase price allocation) - USD ($)</t>
  </si>
  <si>
    <t>Assets acquired, including accounts receivable of $934,000 and estimated Contracts receivable of $398,000</t>
  </si>
  <si>
    <t>Fixed assets acquired</t>
  </si>
  <si>
    <t>Estimated value of software acquired</t>
  </si>
  <si>
    <t>Estimated value of Intangibles acquired (Customer Lists, trade name etc.)</t>
  </si>
  <si>
    <t>Working Capital Adjustment</t>
  </si>
  <si>
    <t>Current Liabilities assumed</t>
  </si>
  <si>
    <t>Estimated Deferred income taxes</t>
  </si>
  <si>
    <t>Total Consideration</t>
  </si>
  <si>
    <t>12. ACQUISITION/MERGER WITH COGNIGEN (Details - pro forma information) - USD ($) $ in Thousands</t>
  </si>
  <si>
    <t>Net sales</t>
  </si>
  <si>
    <t>12. ACQUISITION/MERGER WITH COGNIGEN (Details Narrative) - USD ($)</t>
  </si>
  <si>
    <t>Stock issued in acquisition, value</t>
  </si>
  <si>
    <t>Total cash consideration to be transferred in acquisition</t>
  </si>
  <si>
    <t>Total value of stock to be transferred in consideration of acquisition</t>
  </si>
  <si>
    <t>Cognigen | Former shareholders of Cognigen</t>
  </si>
  <si>
    <t>Total cash paid with acquisition</t>
  </si>
  <si>
    <t>Stock issued in acquisition, shares</t>
  </si>
  <si>
    <t>Shares to be paid for acquisition,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02345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C14" t="n">
        <v>65494887</v>
      </c>
    </row>
    <row spans="1:4" r="15">
      <c s="4" r="A15" t="s">
        <v>25</v>
      </c>
      <c s="5" r="D15" t="n">
        <v>16996001</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8551275</v>
      </c>
      <c s="6" r="C3" t="n">
        <v>8614929</v>
      </c>
    </row>
    <row spans="1:3" r="4">
      <c s="4" r="A4" t="s">
        <v>33</v>
      </c>
      <c s="5" r="B4" t="n">
        <v>1593707</v>
      </c>
      <c s="5" r="C4" t="n">
        <v>1708158</v>
      </c>
    </row>
    <row spans="1:3" r="5">
      <c s="4" r="A5" t="s">
        <v>34</v>
      </c>
      <c s="5" r="B5" t="n">
        <v>795125</v>
      </c>
      <c s="5" r="C5" t="n">
        <v>158914</v>
      </c>
    </row>
    <row spans="1:3" r="6">
      <c s="4" r="A6" t="s">
        <v>35</v>
      </c>
      <c s="5" r="B6" t="n">
        <v>0</v>
      </c>
      <c s="5" r="C6" t="n">
        <v>748359</v>
      </c>
    </row>
    <row spans="1:3" r="7">
      <c s="4" r="A7" t="s">
        <v>36</v>
      </c>
      <c s="5" r="B7" t="n">
        <v>381718</v>
      </c>
      <c s="5" r="C7" t="n">
        <v>188160</v>
      </c>
    </row>
    <row spans="1:3" r="8">
      <c s="4" r="A8" t="s">
        <v>37</v>
      </c>
      <c s="5" r="B8" t="n">
        <v>210972</v>
      </c>
      <c s="5" r="C8" t="n">
        <v>114846</v>
      </c>
    </row>
    <row spans="1:3" r="9">
      <c s="4" r="A9" t="s">
        <v>38</v>
      </c>
      <c s="5" r="B9" t="n">
        <v>11532797</v>
      </c>
      <c s="5" r="C9" t="n">
        <v>11533366</v>
      </c>
    </row>
    <row spans="1:3" r="10">
      <c s="3" r="A10" t="s">
        <v>39</v>
      </c>
    </row>
    <row spans="1:3" r="11">
      <c s="4" r="A11" t="s">
        <v>40</v>
      </c>
      <c s="5" r="B11" t="n">
        <v>3798339</v>
      </c>
      <c s="5" r="C11" t="n">
        <v>3452541</v>
      </c>
    </row>
    <row spans="1:3" r="12">
      <c s="4" r="A12" t="s">
        <v>41</v>
      </c>
      <c s="5" r="B12" t="n">
        <v>413510</v>
      </c>
      <c s="5" r="C12" t="n">
        <v>95242</v>
      </c>
    </row>
    <row spans="1:3" r="13">
      <c s="4" r="A13" t="s">
        <v>42</v>
      </c>
      <c s="5" r="B13" t="n">
        <v>5273750</v>
      </c>
      <c s="5" r="C13" t="n">
        <v>5881250</v>
      </c>
    </row>
    <row spans="1:3" r="14">
      <c s="4" r="A14" t="s">
        <v>43</v>
      </c>
      <c s="5" r="B14" t="n">
        <v>1502500</v>
      </c>
      <c s="5" r="C14" t="n">
        <v>0</v>
      </c>
    </row>
    <row spans="1:3" r="15">
      <c s="4" r="A15" t="s">
        <v>44</v>
      </c>
      <c s="5" r="B15" t="n">
        <v>4789248</v>
      </c>
      <c s="5" r="C15" t="n">
        <v>0</v>
      </c>
    </row>
    <row spans="1:3" r="16">
      <c s="4" r="A16" t="s">
        <v>45</v>
      </c>
      <c s="5" r="B16" t="n">
        <v>34082</v>
      </c>
      <c s="5" r="C16" t="n">
        <v>18445</v>
      </c>
    </row>
    <row spans="1:3" r="17">
      <c s="4" r="A17" t="s">
        <v>46</v>
      </c>
      <c s="5" r="B17" t="n">
        <v>27344226</v>
      </c>
      <c s="5" r="C17" t="n">
        <v>20980844</v>
      </c>
    </row>
    <row spans="1:3" r="18">
      <c s="3" r="A18" t="s">
        <v>47</v>
      </c>
    </row>
    <row spans="1:3" r="19">
      <c s="4" r="A19" t="s">
        <v>48</v>
      </c>
      <c s="5" r="B19" t="n">
        <v>209407</v>
      </c>
      <c s="5" r="C19" t="n">
        <v>130547</v>
      </c>
    </row>
    <row spans="1:3" r="20">
      <c s="4" r="A20" t="s">
        <v>49</v>
      </c>
      <c s="5" r="B20" t="n">
        <v>429580</v>
      </c>
      <c s="5" r="C20" t="n">
        <v>340709</v>
      </c>
    </row>
    <row spans="1:3" r="21">
      <c s="4" r="A21" t="s">
        <v>50</v>
      </c>
      <c s="5" r="B21" t="n">
        <v>121000</v>
      </c>
      <c s="5" r="C21" t="n">
        <v>120000</v>
      </c>
    </row>
    <row spans="1:3" r="22">
      <c s="4" r="A22" t="s">
        <v>51</v>
      </c>
      <c s="5" r="B22" t="n">
        <v>43602</v>
      </c>
      <c s="5" r="C22" t="n">
        <v>0</v>
      </c>
    </row>
    <row spans="1:3" r="23">
      <c s="4" r="A23" t="s">
        <v>52</v>
      </c>
      <c s="5" r="B23" t="n">
        <v>19859</v>
      </c>
      <c s="5" r="C23" t="n">
        <v>19859</v>
      </c>
    </row>
    <row spans="1:3" r="24">
      <c s="4" r="A24" t="s">
        <v>53</v>
      </c>
      <c s="5" r="B24" t="n">
        <v>2604404</v>
      </c>
      <c s="5" r="C24" t="n">
        <v>750000</v>
      </c>
    </row>
    <row spans="1:3" r="25">
      <c s="4" r="A25" t="s">
        <v>54</v>
      </c>
      <c s="5" r="B25" t="n">
        <v>106534</v>
      </c>
      <c s="5" r="C25" t="n">
        <v>0</v>
      </c>
    </row>
    <row spans="1:3" r="26">
      <c s="4" r="A26" t="s">
        <v>55</v>
      </c>
      <c s="5" r="B26" t="n">
        <v>78945</v>
      </c>
      <c s="5" r="C26" t="n">
        <v>30370</v>
      </c>
    </row>
    <row spans="1:3" r="27">
      <c s="4" r="A27" t="s">
        <v>56</v>
      </c>
      <c s="5" r="B27" t="n">
        <v>3613331</v>
      </c>
      <c s="5" r="C27" t="n">
        <v>1391485</v>
      </c>
    </row>
    <row spans="1:3" r="28">
      <c s="3" r="A28" t="s">
        <v>57</v>
      </c>
    </row>
    <row spans="1:3" r="29">
      <c s="4" r="A29" t="s">
        <v>37</v>
      </c>
      <c s="5" r="B29" t="n">
        <v>3190419</v>
      </c>
      <c s="5" r="C29" t="n">
        <v>2375874</v>
      </c>
    </row>
    <row spans="1:3" r="30">
      <c s="4" r="A30" t="s">
        <v>58</v>
      </c>
      <c s="5" r="B30" t="n">
        <v>1000000</v>
      </c>
      <c s="5" r="C30" t="n">
        <v>1750000</v>
      </c>
    </row>
    <row spans="1:3" r="31">
      <c s="4" r="A31" t="s">
        <v>59</v>
      </c>
      <c s="5" r="B31" t="n">
        <v>8274</v>
      </c>
      <c s="5" r="C31" t="n">
        <v>28134</v>
      </c>
    </row>
    <row spans="1:3" r="32">
      <c s="4" r="A32" t="s">
        <v>60</v>
      </c>
      <c s="6" r="B32" t="n">
        <v>7812024</v>
      </c>
      <c s="6" r="C32" t="n">
        <v>5545493</v>
      </c>
    </row>
    <row spans="1:3" r="33">
      <c s="4" r="A33" t="s">
        <v>61</v>
      </c>
      <c s="4" r="B33" t="s">
        <v>62</v>
      </c>
      <c s="4" r="C33" t="s">
        <v>62</v>
      </c>
    </row>
    <row spans="1:3" r="34">
      <c s="3" r="A34" t="s">
        <v>63</v>
      </c>
    </row>
    <row spans="1:3" r="35">
      <c s="4" r="A35" t="s">
        <v>64</v>
      </c>
      <c s="6" r="B35" t="n">
        <v>0</v>
      </c>
      <c s="6" r="C35" t="n">
        <v>0</v>
      </c>
    </row>
    <row spans="1:3" r="36">
      <c s="4" r="A36" t="s">
        <v>65</v>
      </c>
      <c s="5" r="B36" t="n">
        <v>5414</v>
      </c>
      <c s="5" r="C36" t="n">
        <v>4821</v>
      </c>
    </row>
    <row spans="1:3" r="37">
      <c s="4" r="A37" t="s">
        <v>66</v>
      </c>
      <c s="5" r="B37" t="n">
        <v>9714290</v>
      </c>
      <c s="5" r="C37" t="n">
        <v>6085427</v>
      </c>
    </row>
    <row spans="1:3" r="38">
      <c s="4" r="A38" t="s">
        <v>67</v>
      </c>
      <c s="5" r="B38" t="n">
        <v>9812498</v>
      </c>
      <c s="5" r="C38" t="n">
        <v>9345103</v>
      </c>
    </row>
    <row spans="1:3" r="39">
      <c s="4" r="A39" t="s">
        <v>68</v>
      </c>
      <c s="5" r="B39" t="n">
        <v>19532202</v>
      </c>
      <c s="5" r="C39" t="n">
        <v>15435351</v>
      </c>
    </row>
    <row spans="1:3" r="40">
      <c s="4" r="A40" t="s">
        <v>69</v>
      </c>
      <c s="6" r="B40" t="n">
        <v>27344226</v>
      </c>
      <c s="6" r="C40" t="n">
        <v>20980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s="1" r="A1" t="s">
        <v>213</v>
      </c>
      <c s="2" r="B1" t="s">
        <v>1</v>
      </c>
    </row>
    <row spans="1:2" r="2">
      <c s="2" r="B2" t="s">
        <v>2</v>
      </c>
    </row>
    <row spans="1:2" r="3">
      <c s="3" r="A3" t="s">
        <v>166</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row spans="1:2" r="9">
      <c s="4" r="A9" t="s">
        <v>224</v>
      </c>
      <c s="4" r="B9" t="s">
        <v>225</v>
      </c>
    </row>
    <row spans="1:2" r="10">
      <c s="4" r="A10" t="s">
        <v>226</v>
      </c>
      <c s="4" r="B10" t="s">
        <v>227</v>
      </c>
    </row>
    <row spans="1:2" r="11">
      <c s="4" r="A11" t="s">
        <v>228</v>
      </c>
      <c s="4" r="B11" t="s">
        <v>229</v>
      </c>
    </row>
    <row spans="1:2" r="12">
      <c s="4" r="A12" t="s">
        <v>84</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row spans="1:2" r="18">
      <c s="4" r="A18" t="s">
        <v>241</v>
      </c>
      <c s="4" r="B18" t="s">
        <v>242</v>
      </c>
    </row>
    <row spans="1:2" r="19">
      <c s="4" r="A19" t="s">
        <v>243</v>
      </c>
      <c s="4" r="B19" t="s">
        <v>244</v>
      </c>
    </row>
    <row spans="1:2" r="20">
      <c s="4" r="A20" t="s">
        <v>245</v>
      </c>
      <c s="4" r="B20" t="s">
        <v>246</v>
      </c>
    </row>
    <row spans="1:2" r="21">
      <c s="4" r="A21" t="s">
        <v>247</v>
      </c>
      <c s="4" r="B21" t="s">
        <v>248</v>
      </c>
    </row>
    <row spans="1:2" r="22">
      <c s="4" r="A22" t="s">
        <v>249</v>
      </c>
      <c s="4" r="B22"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s="1" r="A1" t="s">
        <v>251</v>
      </c>
      <c s="2" r="B1" t="s">
        <v>1</v>
      </c>
    </row>
    <row spans="1:2" r="2">
      <c s="2" r="B2" t="s">
        <v>2</v>
      </c>
    </row>
    <row spans="1:2" r="3">
      <c s="4" r="A3" t="s">
        <v>252</v>
      </c>
      <c s="4" r="B3" t="s">
        <v>253</v>
      </c>
    </row>
    <row spans="1:2" r="4">
      <c s="4" r="A4" t="s">
        <v>254</v>
      </c>
      <c s="4" r="B4" t="s">
        <v>255</v>
      </c>
    </row>
    <row spans="1:2" r="5">
      <c s="4" r="A5" t="s">
        <v>256</v>
      </c>
      <c s="4" r="B5" t="s">
        <v>257</v>
      </c>
    </row>
    <row spans="1:2" r="6">
      <c s="4" r="A6" t="s">
        <v>102</v>
      </c>
      <c s="4" r="B6" t="s">
        <v>258</v>
      </c>
    </row>
    <row spans="1:2" r="7">
      <c s="4" r="A7" t="s">
        <v>84</v>
      </c>
    </row>
    <row spans="1:2" r="8">
      <c s="4" r="A8" t="s">
        <v>259</v>
      </c>
      <c s="4" r="B8" t="s">
        <v>260</v>
      </c>
    </row>
    <row spans="1:2" r="9">
      <c s="4" r="A9" t="s">
        <v>261</v>
      </c>
    </row>
    <row spans="1:2" r="10">
      <c s="4" r="A10" t="s">
        <v>259</v>
      </c>
      <c s="4" r="B10"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3</v>
      </c>
      <c s="2" r="B1" t="s">
        <v>1</v>
      </c>
    </row>
    <row spans="1:2" r="2">
      <c s="2" r="B2" t="s">
        <v>2</v>
      </c>
    </row>
    <row spans="1:2" r="3">
      <c s="3" r="A3" t="s">
        <v>170</v>
      </c>
    </row>
    <row spans="1:2" r="4">
      <c s="4" r="A4" t="s">
        <v>264</v>
      </c>
      <c s="4" r="B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6</v>
      </c>
      <c s="2" r="B1" t="s">
        <v>1</v>
      </c>
    </row>
    <row spans="1:2" r="2">
      <c s="2" r="B2" t="s">
        <v>2</v>
      </c>
    </row>
    <row spans="1:2" r="3">
      <c s="3" r="A3" t="s">
        <v>174</v>
      </c>
    </row>
    <row spans="1:2" r="4">
      <c s="4" r="A4" t="s">
        <v>267</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9</v>
      </c>
      <c s="2" r="B1" t="s">
        <v>1</v>
      </c>
    </row>
    <row spans="1:2" r="2">
      <c s="2" r="B2" t="s">
        <v>2</v>
      </c>
    </row>
    <row spans="1:2" r="3">
      <c s="3" r="A3" t="s">
        <v>178</v>
      </c>
    </row>
    <row spans="1:2" r="4">
      <c s="4" r="A4" t="s">
        <v>270</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272</v>
      </c>
      <c s="2" r="B1" t="s">
        <v>1</v>
      </c>
    </row>
    <row spans="1:2" r="2">
      <c s="2" r="B2" t="s">
        <v>2</v>
      </c>
    </row>
    <row spans="1:2" r="3">
      <c s="4" r="A3" t="s">
        <v>273</v>
      </c>
      <c s="4" r="B3" t="s">
        <v>274</v>
      </c>
    </row>
    <row spans="1:2" r="4">
      <c s="4" r="A4" t="s">
        <v>275</v>
      </c>
      <c s="4" r="B4" t="s">
        <v>276</v>
      </c>
    </row>
    <row spans="1:2" r="5">
      <c s="4" r="A5" t="s">
        <v>277</v>
      </c>
      <c s="4" r="B5" t="s">
        <v>278</v>
      </c>
    </row>
    <row spans="1:2" r="6">
      <c s="4" r="A6" t="s">
        <v>279</v>
      </c>
    </row>
    <row spans="1:2" r="7">
      <c s="4" r="A7" t="s">
        <v>280</v>
      </c>
      <c s="4" r="B7" t="s">
        <v>281</v>
      </c>
    </row>
    <row spans="1:2" r="8">
      <c s="4" r="A8" t="s">
        <v>282</v>
      </c>
    </row>
    <row spans="1:2" r="9">
      <c s="4" r="A9" t="s">
        <v>280</v>
      </c>
      <c s="4" r="B9"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84</v>
      </c>
      <c s="2" r="B1" t="s">
        <v>1</v>
      </c>
    </row>
    <row spans="1:2" r="2">
      <c s="2" r="B2" t="s">
        <v>2</v>
      </c>
    </row>
    <row spans="1:2" r="3">
      <c s="3" r="A3" t="s">
        <v>186</v>
      </c>
    </row>
    <row spans="1:2" r="4">
      <c s="4" r="A4" t="s">
        <v>285</v>
      </c>
      <c s="4" r="B4" t="s">
        <v>286</v>
      </c>
    </row>
    <row spans="1:2" r="5">
      <c s="4" r="A5" t="s">
        <v>287</v>
      </c>
      <c s="4" r="B5" t="s">
        <v>288</v>
      </c>
    </row>
    <row spans="1:2" r="6">
      <c s="4" r="A6" t="s">
        <v>289</v>
      </c>
      <c s="4" r="B6"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91</v>
      </c>
      <c s="2" r="B1" t="s">
        <v>1</v>
      </c>
    </row>
    <row spans="1:2" r="2">
      <c s="2" r="B2" t="s">
        <v>2</v>
      </c>
    </row>
    <row spans="1:2" r="3">
      <c s="3" r="A3" t="s">
        <v>194</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96</v>
      </c>
      <c s="2" r="B1" t="s">
        <v>1</v>
      </c>
    </row>
    <row spans="1:2" r="2">
      <c s="2" r="B2" t="s">
        <v>2</v>
      </c>
    </row>
    <row spans="1:2" r="3">
      <c s="3" r="A3" t="s">
        <v>206</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34"/>
  </cols>
  <sheetData>
    <row spans="1:2" r="1">
      <c s="1" r="A1" t="s">
        <v>301</v>
      </c>
      <c s="2" r="B1" t="s">
        <v>1</v>
      </c>
    </row>
    <row spans="1:2" r="2">
      <c s="2" r="B2" t="s">
        <v>2</v>
      </c>
    </row>
    <row spans="1:2" r="3">
      <c s="4" r="A3" t="s">
        <v>302</v>
      </c>
    </row>
    <row spans="1:2" r="4">
      <c s="4" r="A4" t="s">
        <v>303</v>
      </c>
      <c s="4" r="B4" t="s">
        <v>304</v>
      </c>
    </row>
    <row spans="1:2" r="5">
      <c s="4" r="A5" t="s">
        <v>305</v>
      </c>
    </row>
    <row spans="1:2" r="6">
      <c s="4" r="A6" t="s">
        <v>303</v>
      </c>
      <c s="4" r="B6" t="s">
        <v>306</v>
      </c>
    </row>
    <row spans="1:2" r="7">
      <c s="4" r="A7" t="s">
        <v>307</v>
      </c>
    </row>
    <row spans="1:2" r="8">
      <c s="4" r="A8" t="s">
        <v>303</v>
      </c>
      <c s="4" r="B8" t="s">
        <v>308</v>
      </c>
    </row>
    <row spans="1:2" r="9">
      <c s="4" r="A9" t="s">
        <v>309</v>
      </c>
    </row>
    <row spans="1:2" r="10">
      <c s="4" r="A10" t="s">
        <v>303</v>
      </c>
      <c s="4" r="B10"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0</v>
      </c>
      <c s="2" r="B1" t="s">
        <v>2</v>
      </c>
      <c s="2" r="C1" t="s">
        <v>30</v>
      </c>
    </row>
    <row spans="1:3" r="2">
      <c s="4" r="A2" t="s">
        <v>71</v>
      </c>
      <c s="6" r="B2" t="n">
        <v>0</v>
      </c>
      <c s="6" r="C2" t="n">
        <v>0</v>
      </c>
    </row>
    <row spans="1:3" r="3">
      <c s="4" r="A3" t="s">
        <v>72</v>
      </c>
      <c s="6" r="B3" t="n">
        <v>7632421</v>
      </c>
      <c s="6" r="C3" t="n">
        <v>6609283</v>
      </c>
    </row>
    <row spans="1:3" r="4">
      <c s="4" r="A4" t="s">
        <v>73</v>
      </c>
      <c s="4" r="B4" t="s">
        <v>74</v>
      </c>
      <c s="7" r="C4" t="n">
        <v>0.001</v>
      </c>
    </row>
    <row spans="1:3" r="5">
      <c s="4" r="A5" t="s">
        <v>75</v>
      </c>
      <c s="5" r="B5" t="n">
        <v>10000000</v>
      </c>
      <c s="5" r="C5" t="n">
        <v>10000000</v>
      </c>
    </row>
    <row spans="1:3" r="6">
      <c s="4" r="A6" t="s">
        <v>76</v>
      </c>
      <c s="5" r="B6" t="n">
        <v>0</v>
      </c>
      <c s="5" r="C6" t="n">
        <v>0</v>
      </c>
    </row>
    <row spans="1:3" r="7">
      <c s="4" r="A7" t="s">
        <v>77</v>
      </c>
      <c s="5" r="B7" t="n">
        <v>0</v>
      </c>
      <c s="5" r="C7" t="n">
        <v>0</v>
      </c>
    </row>
    <row spans="1:3" r="8">
      <c s="4" r="A8" t="s">
        <v>78</v>
      </c>
      <c s="4" r="B8" t="s">
        <v>74</v>
      </c>
      <c s="7" r="C8" t="n">
        <v>0.001</v>
      </c>
    </row>
    <row spans="1:3" r="9">
      <c s="4" r="A9" t="s">
        <v>79</v>
      </c>
      <c s="5" r="B9" t="n">
        <v>50000000</v>
      </c>
      <c s="5" r="C9" t="n">
        <v>50000000</v>
      </c>
    </row>
    <row spans="1:3" r="10">
      <c s="4" r="A10" t="s">
        <v>80</v>
      </c>
      <c s="5" r="B10" t="n">
        <v>16943001</v>
      </c>
      <c s="5" r="C10" t="n">
        <v>16349955</v>
      </c>
    </row>
    <row spans="1:3" r="11">
      <c s="4" r="A11" t="s">
        <v>81</v>
      </c>
      <c s="5" r="B11" t="n">
        <v>16943001</v>
      </c>
      <c s="5" r="C11" t="n">
        <v>16349955</v>
      </c>
    </row>
    <row spans="1:3" r="12">
      <c s="4" r="A12" t="s">
        <v>82</v>
      </c>
    </row>
    <row spans="1:3" r="13">
      <c s="4" r="A13" t="s">
        <v>83</v>
      </c>
      <c s="6" r="B13" t="n">
        <v>801250</v>
      </c>
      <c s="6" r="C13" t="n">
        <v>193750</v>
      </c>
    </row>
    <row spans="1:3" r="14">
      <c s="4" r="A14" t="s">
        <v>84</v>
      </c>
    </row>
    <row spans="1:3" r="15">
      <c s="4" r="A15" t="s">
        <v>83</v>
      </c>
      <c s="6" r="B15" t="n">
        <v>14750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311</v>
      </c>
      <c s="2" r="B1" t="s">
        <v>1</v>
      </c>
    </row>
    <row spans="1:2" r="2">
      <c s="2" r="B2" t="s">
        <v>312</v>
      </c>
    </row>
    <row spans="1:2" r="3">
      <c s="3" r="A3" t="s">
        <v>166</v>
      </c>
    </row>
    <row spans="1:2" r="4">
      <c s="4" r="A4" t="s">
        <v>313</v>
      </c>
      <c s="6" r="B4" t="n">
        <v>0</v>
      </c>
    </row>
    <row spans="1:2" r="5">
      <c s="4" r="A5" t="s">
        <v>314</v>
      </c>
      <c s="5" r="B5" t="n">
        <v>4789248</v>
      </c>
    </row>
    <row spans="1:2" r="6">
      <c s="4" r="A6" t="s">
        <v>315</v>
      </c>
      <c s="5" r="B6" t="n">
        <v>0</v>
      </c>
    </row>
    <row spans="1:2" r="7">
      <c s="4" r="A7" t="s">
        <v>316</v>
      </c>
      <c s="6" r="B7" t="n">
        <v>4789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s="1" r="A1" t="s">
        <v>317</v>
      </c>
      <c s="2" r="B1" t="s">
        <v>1</v>
      </c>
    </row>
    <row spans="1:3" r="2">
      <c s="2" r="B2" t="s">
        <v>2</v>
      </c>
      <c s="2" r="C2" t="s">
        <v>30</v>
      </c>
    </row>
    <row spans="1:3" r="3">
      <c s="4" r="A3" t="s">
        <v>318</v>
      </c>
      <c s="6" r="B3" t="n">
        <v>1502500</v>
      </c>
      <c s="6" r="C3" t="n">
        <v>0</v>
      </c>
    </row>
    <row spans="1:3" r="4">
      <c s="4" r="A4" t="s">
        <v>84</v>
      </c>
    </row>
    <row spans="1:3" r="5">
      <c s="4" r="A5" t="s">
        <v>319</v>
      </c>
      <c s="5" r="B5" t="n">
        <v>1650000</v>
      </c>
    </row>
    <row spans="1:3" r="6">
      <c s="4" r="A6" t="s">
        <v>320</v>
      </c>
      <c s="5" r="B6" t="n">
        <v>147500</v>
      </c>
      <c s="6" r="C6" t="n">
        <v>0</v>
      </c>
    </row>
    <row spans="1:3" r="7">
      <c s="4" r="A7" t="s">
        <v>318</v>
      </c>
      <c s="6" r="B7" t="n">
        <v>1502500</v>
      </c>
    </row>
    <row spans="1:3" r="8">
      <c s="4" r="A8" t="s">
        <v>321</v>
      </c>
    </row>
    <row spans="1:3" r="9">
      <c s="4" r="A9" t="s">
        <v>322</v>
      </c>
      <c s="4" r="B9" t="s">
        <v>323</v>
      </c>
    </row>
    <row spans="1:3" r="10">
      <c s="4" r="A10" t="s">
        <v>319</v>
      </c>
      <c s="6" r="B10" t="n">
        <v>1100000</v>
      </c>
    </row>
    <row spans="1:3" r="11">
      <c s="4" r="A11" t="s">
        <v>320</v>
      </c>
      <c s="5" r="B11" t="n">
        <v>137500</v>
      </c>
    </row>
    <row spans="1:3" r="12">
      <c s="4" r="A12" t="s">
        <v>318</v>
      </c>
      <c s="6" r="B12" t="n">
        <v>962500</v>
      </c>
    </row>
    <row spans="1:3" r="13">
      <c s="4" r="A13" t="s">
        <v>324</v>
      </c>
    </row>
    <row spans="1:3" r="14">
      <c s="4" r="A14" t="s">
        <v>322</v>
      </c>
      <c s="4" r="B14" t="s">
        <v>325</v>
      </c>
    </row>
    <row spans="1:3" r="15">
      <c s="4" r="A15" t="s">
        <v>319</v>
      </c>
      <c s="6" r="B15" t="n">
        <v>500000</v>
      </c>
    </row>
    <row spans="1:3" r="16">
      <c s="4" r="A16" t="s">
        <v>320</v>
      </c>
      <c s="5" r="B16" t="n">
        <v>0</v>
      </c>
    </row>
    <row spans="1:3" r="17">
      <c s="4" r="A17" t="s">
        <v>318</v>
      </c>
      <c s="6" r="B17" t="n">
        <v>500000</v>
      </c>
    </row>
    <row spans="1:3" r="18">
      <c s="4" r="A18" t="s">
        <v>326</v>
      </c>
    </row>
    <row spans="1:3" r="19">
      <c s="4" r="A19" t="s">
        <v>322</v>
      </c>
      <c s="4" r="B19" t="s">
        <v>327</v>
      </c>
    </row>
    <row spans="1:3" r="20">
      <c s="4" r="A20" t="s">
        <v>319</v>
      </c>
      <c s="6" r="B20" t="n">
        <v>50000</v>
      </c>
    </row>
    <row spans="1:3" r="21">
      <c s="4" r="A21" t="s">
        <v>320</v>
      </c>
      <c s="5" r="B21" t="n">
        <v>10000</v>
      </c>
    </row>
    <row spans="1:3" r="22">
      <c s="4" r="A22" t="s">
        <v>318</v>
      </c>
      <c s="6" r="B22" t="n">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328</v>
      </c>
      <c s="2" r="B1" t="s">
        <v>312</v>
      </c>
    </row>
    <row spans="1:2" r="2">
      <c s="4" r="A2" t="s">
        <v>84</v>
      </c>
    </row>
    <row spans="1:2" r="3">
      <c s="4" r="A3" t="s">
        <v>329</v>
      </c>
      <c s="6" r="B3" t="n">
        <v>147500</v>
      </c>
    </row>
    <row spans="1:2" r="4">
      <c s="4" r="A4" t="s">
        <v>330</v>
      </c>
      <c s="5" r="B4" t="n">
        <v>147500</v>
      </c>
    </row>
    <row spans="1:2" r="5">
      <c s="4" r="A5" t="s">
        <v>331</v>
      </c>
      <c s="5" r="B5" t="n">
        <v>147500</v>
      </c>
    </row>
    <row spans="1:2" r="6">
      <c s="4" r="A6" t="s">
        <v>332</v>
      </c>
      <c s="5" r="B6" t="n">
        <v>147500</v>
      </c>
    </row>
    <row spans="1:2" r="7">
      <c s="4" r="A7" t="s">
        <v>333</v>
      </c>
      <c s="5" r="B7" t="n">
        <v>137500</v>
      </c>
    </row>
    <row spans="1:2" r="8">
      <c s="4" r="A8" t="s">
        <v>82</v>
      </c>
    </row>
    <row spans="1:2" r="9">
      <c s="4" r="A9" t="s">
        <v>329</v>
      </c>
      <c s="5" r="B9" t="n">
        <v>607500</v>
      </c>
    </row>
    <row spans="1:2" r="10">
      <c s="4" r="A10" t="s">
        <v>330</v>
      </c>
      <c s="5" r="B10" t="n">
        <v>607500</v>
      </c>
    </row>
    <row spans="1:2" r="11">
      <c s="4" r="A11" t="s">
        <v>331</v>
      </c>
      <c s="5" r="B11" t="n">
        <v>607500</v>
      </c>
    </row>
    <row spans="1:2" r="12">
      <c s="4" r="A12" t="s">
        <v>332</v>
      </c>
      <c s="5" r="B12" t="n">
        <v>607500</v>
      </c>
    </row>
    <row spans="1:2" r="13">
      <c s="4" r="A13" t="s">
        <v>333</v>
      </c>
      <c s="5" r="B13" t="n">
        <v>607500</v>
      </c>
    </row>
    <row spans="1:2" r="14">
      <c s="4" r="A14" t="s">
        <v>334</v>
      </c>
    </row>
    <row spans="1:2" r="15">
      <c s="4" r="A15" t="s">
        <v>329</v>
      </c>
      <c s="5" r="B15" t="n">
        <v>600000</v>
      </c>
    </row>
    <row spans="1:2" r="16">
      <c s="4" r="A16" t="s">
        <v>330</v>
      </c>
      <c s="5" r="B16" t="n">
        <v>600000</v>
      </c>
    </row>
    <row spans="1:2" r="17">
      <c s="4" r="A17" t="s">
        <v>331</v>
      </c>
      <c s="5" r="B17" t="n">
        <v>600000</v>
      </c>
    </row>
    <row spans="1:2" r="18">
      <c s="4" r="A18" t="s">
        <v>332</v>
      </c>
      <c s="5" r="B18" t="n">
        <v>600000</v>
      </c>
    </row>
    <row spans="1:2" r="19">
      <c s="4" r="A19" t="s">
        <v>333</v>
      </c>
      <c s="5" r="B19" t="n">
        <v>600000</v>
      </c>
    </row>
    <row spans="1:2" r="20">
      <c s="4" r="A20" t="s">
        <v>335</v>
      </c>
    </row>
    <row spans="1:2" r="21">
      <c s="4" r="A21" t="s">
        <v>329</v>
      </c>
      <c s="5" r="B21" t="n">
        <v>75000</v>
      </c>
    </row>
    <row spans="1:2" r="22">
      <c s="4" r="A22" t="s">
        <v>330</v>
      </c>
      <c s="5" r="B22" t="n">
        <v>75000</v>
      </c>
    </row>
    <row spans="1:2" r="23">
      <c s="4" r="A23" t="s">
        <v>331</v>
      </c>
      <c s="5" r="B23" t="n">
        <v>75000</v>
      </c>
    </row>
    <row spans="1:2" r="24">
      <c s="4" r="A24" t="s">
        <v>332</v>
      </c>
      <c s="5" r="B24" t="n">
        <v>75000</v>
      </c>
    </row>
    <row spans="1:2" r="25">
      <c s="4" r="A25" t="s">
        <v>333</v>
      </c>
      <c s="6" r="B25" t="n">
        <v>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6</v>
      </c>
      <c s="2" r="B1" t="s">
        <v>1</v>
      </c>
    </row>
    <row spans="1:3" r="2">
      <c s="2" r="B2" t="s">
        <v>2</v>
      </c>
      <c s="2" r="C2" t="s">
        <v>30</v>
      </c>
    </row>
    <row spans="1:3" r="3">
      <c s="3" r="A3" t="s">
        <v>337</v>
      </c>
    </row>
    <row spans="1:3" r="4">
      <c s="4" r="A4" t="s">
        <v>338</v>
      </c>
      <c s="6" r="B4" t="n">
        <v>3842961</v>
      </c>
      <c s="6" r="C4" t="n">
        <v>3025491</v>
      </c>
    </row>
    <row spans="1:3" r="5">
      <c s="3" r="A5" t="s">
        <v>339</v>
      </c>
    </row>
    <row spans="1:3" r="6">
      <c s="4" r="A6" t="s">
        <v>340</v>
      </c>
      <c s="5" r="B6" t="n">
        <v>16864670</v>
      </c>
      <c s="5" r="C6" t="n">
        <v>16173674</v>
      </c>
    </row>
    <row spans="1:3" r="7">
      <c s="4" r="A7" t="s">
        <v>341</v>
      </c>
      <c s="5" r="B7" t="n">
        <v>234077</v>
      </c>
      <c s="5" r="C7" t="n">
        <v>167507</v>
      </c>
    </row>
    <row spans="1:3" r="8">
      <c s="4" r="A8" t="s">
        <v>342</v>
      </c>
      <c s="5" r="B8" t="n">
        <v>17032158</v>
      </c>
      <c s="5" r="C8" t="n">
        <v>164077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s="1" r="A1" t="s">
        <v>343</v>
      </c>
      <c s="2" r="B1" t="s">
        <v>344</v>
      </c>
      <c s="2" r="C1" t="s">
        <v>1</v>
      </c>
    </row>
    <row spans="1:4" r="2">
      <c s="2" r="B2" t="s">
        <v>30</v>
      </c>
      <c s="2" r="C2" t="s">
        <v>2</v>
      </c>
      <c s="2" r="D2" t="s">
        <v>30</v>
      </c>
    </row>
    <row spans="1:4" r="3">
      <c s="4" r="A3" t="s">
        <v>345</v>
      </c>
      <c s="6" r="C3" t="n">
        <v>1023139</v>
      </c>
      <c s="6" r="D3" t="n">
        <v>807705</v>
      </c>
    </row>
    <row spans="1:4" r="4">
      <c s="4" r="A4" t="s">
        <v>346</v>
      </c>
      <c s="5" r="C4" t="n">
        <v>38000</v>
      </c>
      <c s="5" r="D4" t="n">
        <v>38000</v>
      </c>
    </row>
    <row spans="1:4" r="5">
      <c s="4" r="A5" t="s">
        <v>347</v>
      </c>
      <c s="5" r="C5" t="n">
        <v>755000</v>
      </c>
      <c s="5" r="D5" t="n">
        <v>182500</v>
      </c>
    </row>
    <row spans="1:4" r="6">
      <c s="4" r="A6" t="s">
        <v>116</v>
      </c>
      <c s="5" r="C6" t="n">
        <v>295243</v>
      </c>
      <c s="5" r="D6" t="n">
        <v>144327</v>
      </c>
    </row>
    <row spans="1:4" r="7">
      <c s="4" r="A7" t="s">
        <v>348</v>
      </c>
      <c s="5" r="C7" t="n">
        <v>0</v>
      </c>
      <c s="5" r="D7" t="n">
        <v>0</v>
      </c>
    </row>
    <row spans="1:4" r="8">
      <c s="4" r="A8" t="s">
        <v>82</v>
      </c>
    </row>
    <row spans="1:4" r="9">
      <c s="4" r="A9" t="s">
        <v>349</v>
      </c>
      <c s="6" r="B9" t="n">
        <v>193750</v>
      </c>
      <c s="5" r="C9" t="n">
        <v>801250</v>
      </c>
      <c s="5" r="D9" t="n">
        <v>193750</v>
      </c>
    </row>
    <row spans="1:4" r="10">
      <c s="4" r="A10" t="s">
        <v>335</v>
      </c>
    </row>
    <row spans="1:4" r="11">
      <c s="4" r="A11" t="s">
        <v>347</v>
      </c>
      <c s="5" r="C11" t="n">
        <v>7500</v>
      </c>
      <c s="5" r="D11" t="n">
        <v>7500</v>
      </c>
    </row>
    <row spans="1:4" r="12">
      <c s="4" r="A12" t="s">
        <v>349</v>
      </c>
      <c s="5" r="B12" t="n">
        <v>18750</v>
      </c>
      <c s="5" r="C12" t="n">
        <v>26250</v>
      </c>
      <c s="6" r="D12" t="n">
        <v>18750</v>
      </c>
    </row>
    <row spans="1:4" r="13">
      <c s="4" r="A13" t="s">
        <v>334</v>
      </c>
    </row>
    <row spans="1:4" r="14">
      <c s="4" r="A14" t="s">
        <v>347</v>
      </c>
      <c s="6" r="B14" t="n">
        <v>175000</v>
      </c>
      <c s="5" r="C14" t="n">
        <v>600000</v>
      </c>
    </row>
    <row spans="1:4" r="15">
      <c s="4" r="A15" t="s">
        <v>349</v>
      </c>
      <c s="6" r="C15" t="n">
        <v>775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50</v>
      </c>
      <c s="2" r="B1" t="s">
        <v>2</v>
      </c>
      <c s="2" r="C1" t="s">
        <v>30</v>
      </c>
    </row>
    <row spans="1:3" r="2">
      <c s="4" r="A2" t="s">
        <v>351</v>
      </c>
      <c s="6" r="B2" t="n">
        <v>877916</v>
      </c>
      <c s="6" r="C2" t="n">
        <v>348193</v>
      </c>
    </row>
    <row spans="1:3" r="3">
      <c s="4" r="A3" t="s">
        <v>352</v>
      </c>
      <c s="5" r="B3" t="n">
        <v>464406</v>
      </c>
      <c s="5" r="C3" t="n">
        <v>252951</v>
      </c>
    </row>
    <row spans="1:3" r="4">
      <c s="4" r="A4" t="s">
        <v>353</v>
      </c>
      <c s="5" r="B4" t="n">
        <v>413510</v>
      </c>
      <c s="5" r="C4" t="n">
        <v>95242</v>
      </c>
    </row>
    <row spans="1:3" r="5">
      <c s="4" r="A5" t="s">
        <v>302</v>
      </c>
    </row>
    <row spans="1:3" r="6">
      <c s="4" r="A6" t="s">
        <v>351</v>
      </c>
      <c s="5" r="B6" t="n">
        <v>460626</v>
      </c>
      <c s="5" r="C6" t="n">
        <v>125541</v>
      </c>
    </row>
    <row spans="1:3" r="7">
      <c s="4" r="A7" t="s">
        <v>305</v>
      </c>
    </row>
    <row spans="1:3" r="8">
      <c s="4" r="A8" t="s">
        <v>351</v>
      </c>
      <c s="5" r="B8" t="n">
        <v>123235</v>
      </c>
      <c s="5" r="C8" t="n">
        <v>51466</v>
      </c>
    </row>
    <row spans="1:3" r="9">
      <c s="4" r="A9" t="s">
        <v>307</v>
      </c>
    </row>
    <row spans="1:3" r="10">
      <c s="4" r="A10" t="s">
        <v>351</v>
      </c>
      <c s="5" r="B10" t="n">
        <v>190456</v>
      </c>
      <c s="5" r="C10" t="n">
        <v>147541</v>
      </c>
    </row>
    <row spans="1:3" r="11">
      <c s="4" r="A11" t="s">
        <v>309</v>
      </c>
    </row>
    <row spans="1:3" r="12">
      <c s="4" r="A12" t="s">
        <v>351</v>
      </c>
      <c s="6" r="B12" t="n">
        <v>103599</v>
      </c>
      <c s="6" r="C12" t="n">
        <v>236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54</v>
      </c>
      <c s="2" r="B1" t="s">
        <v>1</v>
      </c>
    </row>
    <row spans="1:3" r="2">
      <c s="2" r="B2" t="s">
        <v>2</v>
      </c>
      <c s="2" r="C2" t="s">
        <v>30</v>
      </c>
    </row>
    <row spans="1:3" r="3">
      <c s="3" r="A3" t="s">
        <v>170</v>
      </c>
    </row>
    <row spans="1:3" r="4">
      <c s="4" r="A4" t="s">
        <v>355</v>
      </c>
      <c s="6" r="B4" t="n">
        <v>211454</v>
      </c>
      <c s="6" r="C4" t="n">
        <v>472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56</v>
      </c>
      <c s="2" r="B1" t="s">
        <v>2</v>
      </c>
      <c s="2" r="C1" t="s">
        <v>30</v>
      </c>
    </row>
    <row spans="1:3" r="2">
      <c s="4" r="A2" t="s">
        <v>357</v>
      </c>
      <c s="6" r="B2" t="n">
        <v>2604404</v>
      </c>
    </row>
    <row spans="1:3" r="3">
      <c s="4" r="A3" t="s">
        <v>358</v>
      </c>
      <c s="5" r="B3" t="n">
        <v>1000000</v>
      </c>
    </row>
    <row spans="1:3" r="4">
      <c s="4" r="A4" t="s">
        <v>359</v>
      </c>
      <c s="5" r="B4" t="n">
        <v>3604404</v>
      </c>
    </row>
    <row spans="1:3" r="5">
      <c s="4" r="A5" t="s">
        <v>360</v>
      </c>
      <c s="5" r="B5" t="n">
        <v>-2604404</v>
      </c>
      <c s="6" r="C5" t="n">
        <v>-750000</v>
      </c>
    </row>
    <row spans="1:3" r="6">
      <c s="4" r="A6" t="s">
        <v>361</v>
      </c>
      <c s="5" r="B6" t="n">
        <v>1000000</v>
      </c>
      <c s="6" r="C6" t="n">
        <v>1750000</v>
      </c>
    </row>
    <row spans="1:3" r="7">
      <c s="4" r="A7" t="s">
        <v>362</v>
      </c>
    </row>
    <row spans="1:3" r="8">
      <c s="4" r="A8" t="s">
        <v>357</v>
      </c>
      <c s="5" r="B8" t="n">
        <v>1854404</v>
      </c>
    </row>
    <row spans="1:3" r="9">
      <c s="4" r="A9" t="s">
        <v>358</v>
      </c>
      <c s="5" r="B9" t="n">
        <v>0</v>
      </c>
    </row>
    <row spans="1:3" r="10">
      <c s="4" r="A10" t="s">
        <v>359</v>
      </c>
      <c s="5" r="B10" t="n">
        <v>1854404</v>
      </c>
    </row>
    <row spans="1:3" r="11">
      <c s="4" r="A11" t="s">
        <v>360</v>
      </c>
      <c s="5" r="B11" t="n">
        <v>-1854404</v>
      </c>
    </row>
    <row spans="1:3" r="12">
      <c s="4" r="A12" t="s">
        <v>361</v>
      </c>
      <c s="5" r="B12" t="n">
        <v>0</v>
      </c>
    </row>
    <row spans="1:3" r="13">
      <c s="4" r="A13" t="s">
        <v>363</v>
      </c>
    </row>
    <row spans="1:3" r="14">
      <c s="4" r="A14" t="s">
        <v>357</v>
      </c>
      <c s="5" r="B14" t="n">
        <v>750000</v>
      </c>
    </row>
    <row spans="1:3" r="15">
      <c s="4" r="A15" t="s">
        <v>358</v>
      </c>
      <c s="5" r="B15" t="n">
        <v>1000000</v>
      </c>
    </row>
    <row spans="1:3" r="16">
      <c s="4" r="A16" t="s">
        <v>359</v>
      </c>
      <c s="5" r="B16" t="n">
        <v>1750000</v>
      </c>
    </row>
    <row spans="1:3" r="17">
      <c s="4" r="A17" t="s">
        <v>360</v>
      </c>
      <c s="5" r="B17" t="n">
        <v>-750000</v>
      </c>
    </row>
    <row spans="1:3" r="18">
      <c s="4" r="A18" t="s">
        <v>361</v>
      </c>
      <c s="6" r="B18" t="n">
        <v>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364</v>
      </c>
      <c s="2" r="B1" t="s">
        <v>1</v>
      </c>
    </row>
    <row spans="1:3" r="2">
      <c s="2" r="B2" t="s">
        <v>2</v>
      </c>
      <c s="2" r="C2" t="s">
        <v>30</v>
      </c>
    </row>
    <row spans="1:3" r="3">
      <c s="4" r="A3" t="s">
        <v>365</v>
      </c>
      <c s="6" r="B3" t="n">
        <v>3277170</v>
      </c>
      <c s="6" r="C3" t="n">
        <v>1000000</v>
      </c>
    </row>
    <row spans="1:3" r="4">
      <c s="4" r="A4" t="s">
        <v>362</v>
      </c>
    </row>
    <row spans="1:3" r="5">
      <c s="4" r="A5" t="s">
        <v>366</v>
      </c>
      <c s="6" r="B5" t="n">
        <v>720000</v>
      </c>
    </row>
    <row spans="1:3" r="6">
      <c s="4" r="A6" t="s">
        <v>367</v>
      </c>
      <c s="5" r="B6" t="n">
        <v>170014</v>
      </c>
    </row>
    <row spans="1:3" r="7">
      <c s="4" r="A7" t="s">
        <v>363</v>
      </c>
    </row>
    <row spans="1:3" r="8">
      <c s="4" r="A8" t="s">
        <v>368</v>
      </c>
      <c s="5" r="C8" t="n">
        <v>6000000</v>
      </c>
    </row>
    <row spans="1:3" r="9">
      <c s="4" r="A9" t="s">
        <v>369</v>
      </c>
      <c s="5" r="C9" t="n">
        <v>2500000</v>
      </c>
    </row>
    <row spans="1:3" r="10">
      <c s="4" r="A10" t="s">
        <v>365</v>
      </c>
      <c s="6" r="C10" t="n">
        <v>1000000</v>
      </c>
    </row>
    <row spans="1:3" r="11">
      <c s="4" r="A11" t="s">
        <v>370</v>
      </c>
      <c s="5" r="C11" t="n">
        <v>1647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s="1" r="A1" t="s">
        <v>371</v>
      </c>
      <c s="2" r="B1" t="s">
        <v>312</v>
      </c>
    </row>
    <row spans="1:2" r="2">
      <c s="3" r="A2" t="s">
        <v>178</v>
      </c>
    </row>
    <row spans="1:2" r="3">
      <c s="5" r="A3" t="n">
        <v>2016</v>
      </c>
      <c s="6" r="B3" t="n">
        <v>493661</v>
      </c>
    </row>
    <row spans="1:2" r="4">
      <c s="5" r="A4" t="n">
        <v>2017</v>
      </c>
      <c s="5" r="B4" t="n">
        <v>317180</v>
      </c>
    </row>
    <row spans="1:2" r="5">
      <c s="5" r="A5" t="n">
        <v>2018</v>
      </c>
      <c s="5" r="B5" t="n">
        <v>198654</v>
      </c>
    </row>
    <row spans="1:2" r="6">
      <c s="5" r="A6" t="n">
        <v>2019</v>
      </c>
      <c s="5" r="B6" t="n">
        <v>31276</v>
      </c>
    </row>
    <row spans="1:2" r="7">
      <c s="4" r="A7" t="s">
        <v>270</v>
      </c>
      <c s="6" r="B7" t="n">
        <v>10407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85</v>
      </c>
      <c s="2" r="B1" t="s">
        <v>1</v>
      </c>
    </row>
    <row spans="1:3" r="2">
      <c s="2" r="B2" t="s">
        <v>2</v>
      </c>
      <c s="2" r="C2" t="s">
        <v>30</v>
      </c>
    </row>
    <row spans="1:3" r="3">
      <c s="3" r="A3" t="s">
        <v>86</v>
      </c>
    </row>
    <row spans="1:3" r="4">
      <c s="4" r="A4" t="s">
        <v>87</v>
      </c>
      <c s="6" r="B4" t="n">
        <v>18314248</v>
      </c>
      <c s="6" r="C4" t="n">
        <v>11460880</v>
      </c>
    </row>
    <row spans="1:3" r="5">
      <c s="4" r="A5" t="s">
        <v>88</v>
      </c>
      <c s="5" r="B5" t="n">
        <v>4315870</v>
      </c>
      <c s="5" r="C5" t="n">
        <v>1629069</v>
      </c>
    </row>
    <row spans="1:3" r="6">
      <c s="4" r="A6" t="s">
        <v>89</v>
      </c>
      <c s="5" r="B6" t="n">
        <v>13998378</v>
      </c>
      <c s="5" r="C6" t="n">
        <v>9831811</v>
      </c>
    </row>
    <row spans="1:3" r="7">
      <c s="3" r="A7" t="s">
        <v>90</v>
      </c>
    </row>
    <row spans="1:3" r="8">
      <c s="4" r="A8" t="s">
        <v>91</v>
      </c>
      <c s="5" r="B8" t="n">
        <v>6813374</v>
      </c>
      <c s="5" r="C8" t="n">
        <v>4439665</v>
      </c>
    </row>
    <row spans="1:3" r="9">
      <c s="4" r="A9" t="s">
        <v>92</v>
      </c>
      <c s="5" r="B9" t="n">
        <v>1328476</v>
      </c>
      <c s="5" r="C9" t="n">
        <v>952774</v>
      </c>
    </row>
    <row spans="1:3" r="10">
      <c s="4" r="A10" t="s">
        <v>93</v>
      </c>
      <c s="5" r="B10" t="n">
        <v>8141850</v>
      </c>
      <c s="5" r="C10" t="n">
        <v>5392439</v>
      </c>
    </row>
    <row spans="1:3" r="11">
      <c s="4" r="A11" t="s">
        <v>94</v>
      </c>
      <c s="5" r="B11" t="n">
        <v>5856528</v>
      </c>
      <c s="5" r="C11" t="n">
        <v>4439372</v>
      </c>
    </row>
    <row spans="1:3" r="12">
      <c s="3" r="A12" t="s">
        <v>95</v>
      </c>
    </row>
    <row spans="1:3" r="13">
      <c s="4" r="A13" t="s">
        <v>96</v>
      </c>
      <c s="5" r="B13" t="n">
        <v>17935</v>
      </c>
      <c s="5" r="C13" t="n">
        <v>31437</v>
      </c>
    </row>
    <row spans="1:3" r="14">
      <c s="4" r="A14" t="s">
        <v>97</v>
      </c>
      <c s="5" r="B14" t="n">
        <v>-181534</v>
      </c>
      <c s="5" r="C14" t="n">
        <v>42488</v>
      </c>
    </row>
    <row spans="1:3" r="15">
      <c s="4" r="A15" t="s">
        <v>98</v>
      </c>
      <c s="5" r="B15" t="n">
        <v>-163599</v>
      </c>
      <c s="5" r="C15" t="n">
        <v>73925</v>
      </c>
    </row>
    <row spans="1:3" r="16">
      <c s="4" r="A16" t="s">
        <v>99</v>
      </c>
      <c s="5" r="B16" t="n">
        <v>5692929</v>
      </c>
      <c s="5" r="C16" t="n">
        <v>4513297</v>
      </c>
    </row>
    <row spans="1:3" r="17">
      <c s="4" r="A17" t="s">
        <v>100</v>
      </c>
      <c s="5" r="B17" t="n">
        <v>-1849968</v>
      </c>
      <c s="5" r="C17" t="n">
        <v>-1487806</v>
      </c>
    </row>
    <row spans="1:3" r="18">
      <c s="4" r="A18" t="s">
        <v>101</v>
      </c>
      <c s="6" r="B18" t="n">
        <v>3842961</v>
      </c>
      <c s="6" r="C18" t="n">
        <v>3025491</v>
      </c>
    </row>
    <row spans="1:3" r="19">
      <c s="3" r="A19" t="s">
        <v>102</v>
      </c>
    </row>
    <row spans="1:3" r="20">
      <c s="4" r="A20" t="s">
        <v>103</v>
      </c>
      <c s="4" r="B20" t="s">
        <v>104</v>
      </c>
      <c s="8" r="C20" t="n">
        <v>0.19</v>
      </c>
    </row>
    <row spans="1:3" r="21">
      <c s="4" r="A21" t="s">
        <v>105</v>
      </c>
      <c s="4" r="B21" t="s">
        <v>104</v>
      </c>
      <c s="8" r="C21" t="n">
        <v>0.18</v>
      </c>
    </row>
    <row spans="1:3" r="22">
      <c s="3" r="A22" t="s">
        <v>106</v>
      </c>
    </row>
    <row spans="1:3" r="23">
      <c s="4" r="A23" t="s">
        <v>103</v>
      </c>
      <c s="5" r="B23" t="n">
        <v>16864670</v>
      </c>
      <c s="5" r="C23" t="n">
        <v>16173674</v>
      </c>
    </row>
    <row spans="1:3" r="24">
      <c s="4" r="A24" t="s">
        <v>105</v>
      </c>
      <c s="5" r="B24" t="n">
        <v>17032158</v>
      </c>
      <c s="5" r="C24" t="n">
        <v>164077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372</v>
      </c>
      <c s="2" r="B1" t="s">
        <v>1</v>
      </c>
    </row>
    <row spans="1:3" r="2">
      <c s="2" r="B2" t="s">
        <v>2</v>
      </c>
      <c s="2" r="C2" t="s">
        <v>30</v>
      </c>
    </row>
    <row spans="1:3" r="3">
      <c s="3" r="A3" t="s">
        <v>178</v>
      </c>
    </row>
    <row spans="1:3" r="4">
      <c s="4" r="A4" t="s">
        <v>373</v>
      </c>
      <c s="6" r="B4" t="n">
        <v>488888</v>
      </c>
      <c s="6" r="C4" t="n">
        <v>305636</v>
      </c>
    </row>
    <row spans="1:3" r="5">
      <c s="4" r="A5" t="s">
        <v>374</v>
      </c>
      <c s="5" r="C5" t="n">
        <v>35500</v>
      </c>
    </row>
    <row spans="1:3" r="6">
      <c s="4" r="A6" t="s">
        <v>375</v>
      </c>
      <c s="6" r="B6" t="n">
        <v>77307</v>
      </c>
      <c s="6" r="C6" t="n">
        <v>466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5"/>
    <col customWidth="1" max="2" min="2" width="16"/>
    <col customWidth="1" max="3" min="3" width="16"/>
  </cols>
  <sheetData>
    <row spans="1:3" r="1">
      <c s="1" r="A1" t="s">
        <v>376</v>
      </c>
      <c s="2" r="B1" t="s">
        <v>1</v>
      </c>
    </row>
    <row spans="1:3" r="2">
      <c s="2" r="B2" t="s">
        <v>2</v>
      </c>
      <c s="2" r="C2" t="s">
        <v>30</v>
      </c>
    </row>
    <row spans="1:3" r="3">
      <c s="4" r="A3" t="s">
        <v>377</v>
      </c>
      <c s="6" r="B3" t="n">
        <v>3375566</v>
      </c>
      <c s="6" r="C3" t="n">
        <v>3075585</v>
      </c>
    </row>
    <row spans="1:3" r="4">
      <c s="4" r="A4" t="s">
        <v>378</v>
      </c>
    </row>
    <row spans="1:3" r="5">
      <c s="4" r="A5" t="s">
        <v>379</v>
      </c>
      <c s="4" r="C5" t="s">
        <v>380</v>
      </c>
    </row>
    <row spans="1:3" r="6">
      <c s="4" r="A6" t="s">
        <v>381</v>
      </c>
      <c s="4" r="C6" t="s">
        <v>382</v>
      </c>
    </row>
    <row spans="1:3" r="7">
      <c s="4" r="A7" t="s">
        <v>383</v>
      </c>
      <c s="5" r="C7" t="n">
        <v>16073894</v>
      </c>
    </row>
    <row spans="1:3" r="8">
      <c s="4" r="A8" t="s">
        <v>384</v>
      </c>
      <c s="8" r="C8" t="n">
        <v>0.04</v>
      </c>
    </row>
    <row spans="1:3" r="9">
      <c s="4" r="A9" t="s">
        <v>377</v>
      </c>
      <c s="6" r="C9" t="n">
        <v>642956</v>
      </c>
    </row>
    <row spans="1:3" r="10">
      <c s="4" r="A10" t="s">
        <v>385</v>
      </c>
    </row>
    <row spans="1:3" r="11">
      <c s="4" r="A11" t="s">
        <v>379</v>
      </c>
      <c s="4" r="C11" t="s">
        <v>386</v>
      </c>
    </row>
    <row spans="1:3" r="12">
      <c s="4" r="A12" t="s">
        <v>381</v>
      </c>
      <c s="4" r="C12" t="s">
        <v>387</v>
      </c>
    </row>
    <row spans="1:3" r="13">
      <c s="4" r="A13" t="s">
        <v>383</v>
      </c>
      <c s="5" r="C13" t="n">
        <v>16149460</v>
      </c>
    </row>
    <row spans="1:3" r="14">
      <c s="4" r="A14" t="s">
        <v>384</v>
      </c>
      <c s="8" r="C14" t="n">
        <v>0.05</v>
      </c>
    </row>
    <row spans="1:3" r="15">
      <c s="4" r="A15" t="s">
        <v>377</v>
      </c>
      <c s="6" r="C15" t="n">
        <v>807473</v>
      </c>
    </row>
    <row spans="1:3" r="16">
      <c s="4" r="A16" t="s">
        <v>388</v>
      </c>
    </row>
    <row spans="1:3" r="17">
      <c s="4" r="A17" t="s">
        <v>379</v>
      </c>
      <c s="4" r="C17" t="s">
        <v>389</v>
      </c>
    </row>
    <row spans="1:3" r="18">
      <c s="4" r="A18" t="s">
        <v>381</v>
      </c>
      <c s="4" r="C18" t="s">
        <v>390</v>
      </c>
    </row>
    <row spans="1:3" r="19">
      <c s="4" r="A19" t="s">
        <v>383</v>
      </c>
      <c s="5" r="C19" t="n">
        <v>16165171</v>
      </c>
    </row>
    <row spans="1:3" r="20">
      <c s="4" r="A20" t="s">
        <v>384</v>
      </c>
      <c s="8" r="C20" t="n">
        <v>0.05</v>
      </c>
    </row>
    <row spans="1:3" r="21">
      <c s="4" r="A21" t="s">
        <v>377</v>
      </c>
      <c s="6" r="C21" t="n">
        <v>808259</v>
      </c>
    </row>
    <row spans="1:3" r="22">
      <c s="4" r="A22" t="s">
        <v>391</v>
      </c>
    </row>
    <row spans="1:3" r="23">
      <c s="4" r="A23" t="s">
        <v>379</v>
      </c>
      <c s="4" r="C23" t="s">
        <v>392</v>
      </c>
    </row>
    <row spans="1:3" r="24">
      <c s="4" r="A24" t="s">
        <v>381</v>
      </c>
      <c s="4" r="C24" t="s">
        <v>393</v>
      </c>
    </row>
    <row spans="1:3" r="25">
      <c s="4" r="A25" t="s">
        <v>383</v>
      </c>
      <c s="5" r="C25" t="n">
        <v>16337955</v>
      </c>
    </row>
    <row spans="1:3" r="26">
      <c s="4" r="A26" t="s">
        <v>384</v>
      </c>
      <c s="8" r="C26" t="n">
        <v>0.05</v>
      </c>
    </row>
    <row spans="1:3" r="27">
      <c s="4" r="A27" t="s">
        <v>377</v>
      </c>
      <c s="6" r="C27" t="n">
        <v>816897</v>
      </c>
    </row>
    <row spans="1:3" r="28">
      <c s="4" r="A28" t="s">
        <v>394</v>
      </c>
    </row>
    <row spans="1:3" r="29">
      <c s="4" r="A29" t="s">
        <v>379</v>
      </c>
      <c s="4" r="B29" t="s">
        <v>395</v>
      </c>
    </row>
    <row spans="1:3" r="30">
      <c s="4" r="A30" t="s">
        <v>381</v>
      </c>
      <c s="4" r="B30" t="s">
        <v>396</v>
      </c>
    </row>
    <row spans="1:3" r="31">
      <c s="4" r="A31" t="s">
        <v>383</v>
      </c>
      <c s="5" r="B31" t="n">
        <v>16841114</v>
      </c>
    </row>
    <row spans="1:3" r="32">
      <c s="4" r="A32" t="s">
        <v>384</v>
      </c>
      <c s="4" r="B32" t="s">
        <v>397</v>
      </c>
    </row>
    <row spans="1:3" r="33">
      <c s="4" r="A33" t="s">
        <v>377</v>
      </c>
      <c s="6" r="B33" t="n">
        <v>842056</v>
      </c>
    </row>
    <row spans="1:3" r="34">
      <c s="4" r="A34" t="s">
        <v>398</v>
      </c>
    </row>
    <row spans="1:3" r="35">
      <c s="4" r="A35" t="s">
        <v>379</v>
      </c>
      <c s="4" r="B35" t="s">
        <v>399</v>
      </c>
    </row>
    <row spans="1:3" r="36">
      <c s="4" r="A36" t="s">
        <v>381</v>
      </c>
      <c s="4" r="B36" t="s">
        <v>400</v>
      </c>
    </row>
    <row spans="1:3" r="37">
      <c s="4" r="A37" t="s">
        <v>383</v>
      </c>
      <c s="5" r="B37" t="n">
        <v>18852117</v>
      </c>
    </row>
    <row spans="1:3" r="38">
      <c s="4" r="A38" t="s">
        <v>384</v>
      </c>
      <c s="4" r="B38" t="s">
        <v>397</v>
      </c>
    </row>
    <row spans="1:3" r="39">
      <c s="4" r="A39" t="s">
        <v>377</v>
      </c>
      <c s="6" r="B39" t="n">
        <v>842606</v>
      </c>
    </row>
    <row spans="1:3" r="40">
      <c s="4" r="A40" t="s">
        <v>401</v>
      </c>
    </row>
    <row spans="1:3" r="41">
      <c s="4" r="A41" t="s">
        <v>379</v>
      </c>
      <c s="4" r="B41" t="s">
        <v>402</v>
      </c>
    </row>
    <row spans="1:3" r="42">
      <c s="4" r="A42" t="s">
        <v>381</v>
      </c>
      <c s="4" r="B42" t="s">
        <v>403</v>
      </c>
    </row>
    <row spans="1:3" r="43">
      <c s="4" r="A43" t="s">
        <v>383</v>
      </c>
      <c s="5" r="B43" t="n">
        <v>16875117</v>
      </c>
    </row>
    <row spans="1:3" r="44">
      <c s="4" r="A44" t="s">
        <v>384</v>
      </c>
      <c s="4" r="B44" t="s">
        <v>397</v>
      </c>
    </row>
    <row spans="1:3" r="45">
      <c s="4" r="A45" t="s">
        <v>377</v>
      </c>
      <c s="6" r="B45" t="n">
        <v>843754</v>
      </c>
    </row>
    <row spans="1:3" r="46">
      <c s="4" r="A46" t="s">
        <v>404</v>
      </c>
    </row>
    <row spans="1:3" r="47">
      <c s="4" r="A47" t="s">
        <v>379</v>
      </c>
      <c s="4" r="B47" t="s">
        <v>405</v>
      </c>
    </row>
    <row spans="1:3" r="48">
      <c s="4" r="A48" t="s">
        <v>381</v>
      </c>
      <c s="4" r="B48" t="s">
        <v>406</v>
      </c>
    </row>
    <row spans="1:3" r="49">
      <c s="4" r="A49" t="s">
        <v>383</v>
      </c>
      <c s="5" r="B49" t="n">
        <v>16943001</v>
      </c>
    </row>
    <row spans="1:3" r="50">
      <c s="4" r="A50" t="s">
        <v>384</v>
      </c>
      <c s="4" r="B50" t="s">
        <v>397</v>
      </c>
    </row>
    <row spans="1:3" r="51">
      <c s="4" r="A51" t="s">
        <v>377</v>
      </c>
      <c s="6" r="B51" t="n">
        <v>847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26"/>
    <col customWidth="1" max="3" min="3" width="26"/>
  </cols>
  <sheetData>
    <row spans="1:3" r="1">
      <c s="1" r="A1" t="s">
        <v>407</v>
      </c>
      <c s="2" r="B1" t="s">
        <v>1</v>
      </c>
    </row>
    <row spans="1:3" r="2">
      <c s="2" r="B2" t="s">
        <v>2</v>
      </c>
      <c s="2" r="C2" t="s">
        <v>30</v>
      </c>
    </row>
    <row spans="1:3" r="3">
      <c s="3" r="A3" t="s">
        <v>408</v>
      </c>
    </row>
    <row spans="1:3" r="4">
      <c s="4" r="A4" t="s">
        <v>409</v>
      </c>
      <c s="5" r="B4" t="n">
        <v>670350</v>
      </c>
    </row>
    <row spans="1:3" r="5">
      <c s="4" r="A5" t="s">
        <v>410</v>
      </c>
      <c s="5" r="B5" t="n">
        <v>292900</v>
      </c>
    </row>
    <row spans="1:3" r="6">
      <c s="4" r="A6" t="s">
        <v>279</v>
      </c>
    </row>
    <row spans="1:3" r="7">
      <c s="3" r="A7" t="s">
        <v>408</v>
      </c>
    </row>
    <row spans="1:3" r="8">
      <c s="4" r="A8" t="s">
        <v>411</v>
      </c>
      <c s="5" r="B8" t="n">
        <v>798500</v>
      </c>
      <c s="5" r="C8" t="n">
        <v>532000</v>
      </c>
    </row>
    <row spans="1:3" r="9">
      <c s="4" r="A9" t="s">
        <v>412</v>
      </c>
      <c s="5" r="B9" t="n">
        <v>37000</v>
      </c>
      <c s="5" r="C9" t="n">
        <v>447500</v>
      </c>
    </row>
    <row spans="1:3" r="10">
      <c s="4" r="A10" t="s">
        <v>413</v>
      </c>
      <c s="5" r="B10" t="n">
        <v>-95384</v>
      </c>
      <c s="5" r="C10" t="n">
        <v>-175000</v>
      </c>
    </row>
    <row spans="1:3" r="11">
      <c s="4" r="A11" t="s">
        <v>414</v>
      </c>
      <c s="5" r="B11" t="n">
        <v>-119116</v>
      </c>
      <c s="5" r="C11" t="n">
        <v>-6000</v>
      </c>
    </row>
    <row spans="1:3" r="12">
      <c s="4" r="A12" t="s">
        <v>409</v>
      </c>
      <c s="5" r="B12" t="n">
        <v>621000</v>
      </c>
      <c s="5" r="C12" t="n">
        <v>798500</v>
      </c>
    </row>
    <row spans="1:3" r="13">
      <c s="4" r="A13" t="s">
        <v>410</v>
      </c>
      <c s="5" r="B13" t="n">
        <v>265700</v>
      </c>
      <c s="5" r="C13" t="n">
        <v>299000</v>
      </c>
    </row>
    <row spans="1:3" r="14">
      <c s="4" r="A14" t="s">
        <v>415</v>
      </c>
      <c s="5" r="B14" t="n">
        <v>576952</v>
      </c>
      <c s="5" r="C14" t="n">
        <v>728079</v>
      </c>
    </row>
    <row spans="1:3" r="15">
      <c s="3" r="A15" t="s">
        <v>416</v>
      </c>
    </row>
    <row spans="1:3" r="16">
      <c s="4" r="A16" t="s">
        <v>417</v>
      </c>
      <c s="8" r="B16" t="n">
        <v>4.59</v>
      </c>
      <c s="8" r="C16" t="n">
        <v>1.82</v>
      </c>
    </row>
    <row spans="1:3" r="17">
      <c s="4" r="A17" t="s">
        <v>412</v>
      </c>
      <c s="9" r="B17" t="n">
        <v>6.99</v>
      </c>
      <c s="9" r="C17" t="n">
        <v>6.57</v>
      </c>
    </row>
    <row spans="1:3" r="18">
      <c s="4" r="A18" t="s">
        <v>413</v>
      </c>
      <c s="9" r="B18" t="n">
        <v>2.49</v>
      </c>
      <c s="9" r="C18" t="n">
        <v>1.34</v>
      </c>
    </row>
    <row spans="1:3" r="19">
      <c s="4" r="A19" t="s">
        <v>414</v>
      </c>
      <c s="9" r="B19" t="n">
        <v>4.86</v>
      </c>
      <c s="5" r="C19" t="n">
        <v>1</v>
      </c>
    </row>
    <row spans="1:3" r="20">
      <c s="4" r="A20" t="s">
        <v>417</v>
      </c>
      <c s="9" r="B20" t="n">
        <v>5.01</v>
      </c>
      <c s="9" r="C20" t="n">
        <v>4.59</v>
      </c>
    </row>
    <row spans="1:3" r="21">
      <c s="4" r="A21" t="s">
        <v>410</v>
      </c>
      <c s="9" r="B21" t="n">
        <v>2.81</v>
      </c>
      <c s="9" r="C21" t="n">
        <v>1.82</v>
      </c>
    </row>
    <row spans="1:3" r="22">
      <c s="4" r="A22" t="s">
        <v>415</v>
      </c>
      <c s="8" r="B22" t="n">
        <v>4.87</v>
      </c>
      <c s="8" r="C22" t="n">
        <v>4.41</v>
      </c>
    </row>
    <row spans="1:3" r="23">
      <c s="3" r="A23" t="s">
        <v>418</v>
      </c>
    </row>
    <row spans="1:3" r="24">
      <c s="4" r="A24" t="s">
        <v>419</v>
      </c>
      <c s="4" r="B24" t="s">
        <v>420</v>
      </c>
      <c s="4" r="C24" t="s">
        <v>421</v>
      </c>
    </row>
    <row spans="1:3" r="25">
      <c s="4" r="A25" t="s">
        <v>422</v>
      </c>
      <c s="4" r="B25" t="s">
        <v>423</v>
      </c>
      <c s="4" r="C25" t="s">
        <v>420</v>
      </c>
    </row>
    <row spans="1:3" r="26">
      <c s="4" r="A26" t="s">
        <v>424</v>
      </c>
      <c s="4" r="B26" t="s">
        <v>425</v>
      </c>
      <c s="4" r="C26" t="s">
        <v>426</v>
      </c>
    </row>
    <row spans="1:3" r="27">
      <c s="4" r="A27" t="s">
        <v>427</v>
      </c>
      <c s="4" r="B27" t="s">
        <v>428</v>
      </c>
      <c s="4" r="C27" t="s">
        <v>429</v>
      </c>
    </row>
    <row spans="1:3" r="28">
      <c s="4" r="A28" t="s">
        <v>282</v>
      </c>
    </row>
    <row spans="1:3" r="29">
      <c s="3" r="A29" t="s">
        <v>408</v>
      </c>
    </row>
    <row spans="1:3" r="30">
      <c s="4" r="A30" t="s">
        <v>411</v>
      </c>
      <c s="5" r="B30" t="n">
        <v>56600</v>
      </c>
      <c s="5" r="C30" t="n">
        <v>48600</v>
      </c>
    </row>
    <row spans="1:3" r="31">
      <c s="4" r="A31" t="s">
        <v>412</v>
      </c>
      <c s="5" r="B31" t="n">
        <v>13750</v>
      </c>
      <c s="5" r="C31" t="n">
        <v>15000</v>
      </c>
    </row>
    <row spans="1:3" r="32">
      <c s="4" r="A32" t="s">
        <v>413</v>
      </c>
      <c s="5" r="B32" t="n">
        <v>-6503</v>
      </c>
      <c s="5" r="C32" t="n">
        <v>-7000</v>
      </c>
    </row>
    <row spans="1:3" r="33">
      <c s="4" r="A33" t="s">
        <v>414</v>
      </c>
      <c s="5" r="B33" t="n">
        <v>-14497</v>
      </c>
    </row>
    <row spans="1:3" r="34">
      <c s="4" r="A34" t="s">
        <v>409</v>
      </c>
      <c s="5" r="B34" t="n">
        <v>49350</v>
      </c>
      <c s="5" r="C34" t="n">
        <v>56600</v>
      </c>
    </row>
    <row spans="1:3" r="35">
      <c s="4" r="A35" t="s">
        <v>410</v>
      </c>
      <c s="5" r="B35" t="n">
        <v>27200</v>
      </c>
      <c s="5" r="C35" t="n">
        <v>31400</v>
      </c>
    </row>
    <row spans="1:3" r="36">
      <c s="3" r="A36" t="s">
        <v>416</v>
      </c>
    </row>
    <row spans="1:3" r="37">
      <c s="4" r="A37" t="s">
        <v>417</v>
      </c>
      <c s="8" r="B37" t="n">
        <v>4.82</v>
      </c>
      <c s="8" r="C37" t="n">
        <v>3.79</v>
      </c>
    </row>
    <row spans="1:3" r="38">
      <c s="4" r="A38" t="s">
        <v>412</v>
      </c>
      <c s="9" r="B38" t="n">
        <v>6.75</v>
      </c>
      <c s="9" r="C38" t="n">
        <v>6.72</v>
      </c>
    </row>
    <row spans="1:3" r="39">
      <c s="4" r="A39" t="s">
        <v>413</v>
      </c>
      <c s="9" r="B39" t="n">
        <v>3.28</v>
      </c>
      <c s="9" r="C39" t="n">
        <v>1.3</v>
      </c>
    </row>
    <row spans="1:3" r="40">
      <c s="4" r="A40" t="s">
        <v>414</v>
      </c>
      <c s="9" r="B40" t="n">
        <v>4.97</v>
      </c>
    </row>
    <row spans="1:3" r="41">
      <c s="4" r="A41" t="s">
        <v>417</v>
      </c>
      <c s="9" r="B41" t="n">
        <v>5.52</v>
      </c>
      <c s="9" r="C41" t="n">
        <v>4.82</v>
      </c>
    </row>
    <row spans="1:3" r="42">
      <c s="4" r="A42" t="s">
        <v>410</v>
      </c>
      <c s="8" r="B42" t="n">
        <v>4.7</v>
      </c>
      <c s="8" r="C42" t="n">
        <v>3.96</v>
      </c>
    </row>
    <row spans="1:3" r="43">
      <c s="3" r="A43" t="s">
        <v>418</v>
      </c>
    </row>
    <row spans="1:3" r="44">
      <c s="4" r="A44" t="s">
        <v>419</v>
      </c>
      <c s="4" r="B44" t="s">
        <v>430</v>
      </c>
      <c s="4" r="C44" t="s">
        <v>431</v>
      </c>
    </row>
    <row spans="1:3" r="45">
      <c s="4" r="A45" t="s">
        <v>422</v>
      </c>
      <c s="4" r="B45" t="s">
        <v>432</v>
      </c>
      <c s="4" r="C45" t="s">
        <v>430</v>
      </c>
    </row>
    <row spans="1:3" r="46">
      <c s="4" r="A46" t="s">
        <v>424</v>
      </c>
      <c s="4" r="B46" t="s">
        <v>433</v>
      </c>
      <c s="4" r="C46" t="s">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35</v>
      </c>
      <c s="2" r="B1" t="s">
        <v>1</v>
      </c>
    </row>
    <row spans="1:3" r="2">
      <c s="2" r="B2" t="s">
        <v>2</v>
      </c>
      <c s="2" r="C2" t="s">
        <v>30</v>
      </c>
    </row>
    <row spans="1:3" r="3">
      <c s="3" r="A3" t="s">
        <v>182</v>
      </c>
    </row>
    <row spans="1:3" r="4">
      <c s="4" r="A4" t="s">
        <v>436</v>
      </c>
      <c s="6" r="B4" t="n">
        <v>1187797</v>
      </c>
      <c s="6" r="C4" t="n">
        <v>1850239</v>
      </c>
    </row>
    <row spans="1:3" r="5">
      <c s="4" r="A5" t="s">
        <v>437</v>
      </c>
      <c s="5" r="B5" t="n">
        <v>1109489</v>
      </c>
      <c s="5" r="C5" t="n">
        <v>1552171</v>
      </c>
    </row>
    <row spans="1:3" r="6">
      <c s="4" r="A6" t="s">
        <v>438</v>
      </c>
      <c s="6" r="B6" t="n">
        <v>396485</v>
      </c>
      <c s="6" r="C6" t="n">
        <v>7372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1"/>
    <col customWidth="1" max="2" min="2" width="30"/>
  </cols>
  <sheetData>
    <row spans="1:2" r="1">
      <c s="1" r="A1" t="s">
        <v>439</v>
      </c>
      <c s="2" r="B1" t="s">
        <v>1</v>
      </c>
    </row>
    <row spans="1:2" r="2">
      <c s="2" r="B2" t="s">
        <v>440</v>
      </c>
    </row>
    <row spans="1:2" r="3">
      <c s="4" r="A3" t="s">
        <v>441</v>
      </c>
      <c s="5" r="B3" t="n">
        <v>670350</v>
      </c>
    </row>
    <row spans="1:2" r="4">
      <c s="4" r="A4" t="s">
        <v>442</v>
      </c>
      <c s="5" r="B4" t="n">
        <v>292900</v>
      </c>
    </row>
    <row spans="1:2" r="5">
      <c s="4" r="A5" t="s">
        <v>443</v>
      </c>
    </row>
    <row spans="1:2" r="6">
      <c s="4" r="A6" t="s">
        <v>444</v>
      </c>
      <c s="6" r="B6" t="n">
        <v>1</v>
      </c>
    </row>
    <row spans="1:2" r="7">
      <c s="4" r="A7" t="s">
        <v>445</v>
      </c>
      <c s="8" r="B7" t="n">
        <v>1.5</v>
      </c>
    </row>
    <row spans="1:2" r="8">
      <c s="4" r="A8" t="s">
        <v>441</v>
      </c>
      <c s="5" r="B8" t="n">
        <v>158500</v>
      </c>
    </row>
    <row spans="1:2" r="9">
      <c s="4" r="A9" t="s">
        <v>446</v>
      </c>
      <c s="4" r="B9" t="s">
        <v>447</v>
      </c>
    </row>
    <row spans="1:2" r="10">
      <c s="4" r="A10" t="s">
        <v>448</v>
      </c>
      <c s="8" r="B10" t="n">
        <v>1.02</v>
      </c>
    </row>
    <row spans="1:2" r="11">
      <c s="4" r="A11" t="s">
        <v>442</v>
      </c>
      <c s="5" r="B11" t="n">
        <v>158500</v>
      </c>
    </row>
    <row spans="1:2" r="12">
      <c s="4" r="A12" t="s">
        <v>449</v>
      </c>
      <c s="4" r="B12" t="s">
        <v>447</v>
      </c>
    </row>
    <row spans="1:2" r="13">
      <c s="4" r="A13" t="s">
        <v>450</v>
      </c>
      <c s="8" r="B13" t="n">
        <v>1.03</v>
      </c>
    </row>
    <row spans="1:2" r="14">
      <c s="4" r="A14" t="s">
        <v>451</v>
      </c>
    </row>
    <row spans="1:2" r="15">
      <c s="4" r="A15" t="s">
        <v>444</v>
      </c>
      <c s="9" r="B15" t="n">
        <v>1.51</v>
      </c>
    </row>
    <row spans="1:2" r="16">
      <c s="4" r="A16" t="s">
        <v>445</v>
      </c>
      <c s="6" r="B16" t="n">
        <v>3</v>
      </c>
    </row>
    <row spans="1:2" r="17">
      <c s="4" r="A17" t="s">
        <v>441</v>
      </c>
      <c s="5" r="B17" t="n">
        <v>8600</v>
      </c>
    </row>
    <row spans="1:2" r="18">
      <c s="4" r="A18" t="s">
        <v>446</v>
      </c>
      <c s="4" r="B18" t="s">
        <v>452</v>
      </c>
    </row>
    <row spans="1:2" r="19">
      <c s="4" r="A19" t="s">
        <v>448</v>
      </c>
      <c s="8" r="B19" t="n">
        <v>2.37</v>
      </c>
    </row>
    <row spans="1:2" r="20">
      <c s="4" r="A20" t="s">
        <v>442</v>
      </c>
      <c s="5" r="B20" t="n">
        <v>8600</v>
      </c>
    </row>
    <row spans="1:2" r="21">
      <c s="4" r="A21" t="s">
        <v>449</v>
      </c>
      <c s="4" r="B21" t="s">
        <v>452</v>
      </c>
    </row>
    <row spans="1:2" r="22">
      <c s="4" r="A22" t="s">
        <v>450</v>
      </c>
      <c s="8" r="B22" t="n">
        <v>2.37</v>
      </c>
    </row>
    <row spans="1:2" r="23">
      <c s="4" r="A23" t="s">
        <v>453</v>
      </c>
    </row>
    <row spans="1:2" r="24">
      <c s="4" r="A24" t="s">
        <v>444</v>
      </c>
      <c s="9" r="B24" t="n">
        <v>3.01</v>
      </c>
    </row>
    <row spans="1:2" r="25">
      <c s="4" r="A25" t="s">
        <v>445</v>
      </c>
      <c s="8" r="B25" t="n">
        <v>4.5</v>
      </c>
    </row>
    <row spans="1:2" r="26">
      <c s="4" r="A26" t="s">
        <v>441</v>
      </c>
      <c s="5" r="B26" t="n">
        <v>41000</v>
      </c>
    </row>
    <row spans="1:2" r="27">
      <c s="4" r="A27" t="s">
        <v>446</v>
      </c>
      <c s="4" r="B27" t="s">
        <v>454</v>
      </c>
    </row>
    <row spans="1:2" r="28">
      <c s="4" r="A28" t="s">
        <v>448</v>
      </c>
      <c s="8" r="B28" t="n">
        <v>3.25</v>
      </c>
    </row>
    <row spans="1:2" r="29">
      <c s="4" r="A29" t="s">
        <v>442</v>
      </c>
      <c s="5" r="B29" t="n">
        <v>41000</v>
      </c>
    </row>
    <row spans="1:2" r="30">
      <c s="4" r="A30" t="s">
        <v>449</v>
      </c>
      <c s="4" r="B30" t="s">
        <v>454</v>
      </c>
    </row>
    <row spans="1:2" r="31">
      <c s="4" r="A31" t="s">
        <v>450</v>
      </c>
      <c s="8" r="B31" t="n">
        <v>3.25</v>
      </c>
    </row>
    <row spans="1:2" r="32">
      <c s="4" r="A32" t="s">
        <v>455</v>
      </c>
    </row>
    <row spans="1:2" r="33">
      <c s="4" r="A33" t="s">
        <v>444</v>
      </c>
      <c s="9" r="B33" t="n">
        <v>4.51</v>
      </c>
    </row>
    <row spans="1:2" r="34">
      <c s="4" r="A34" t="s">
        <v>445</v>
      </c>
      <c s="6" r="B34" t="n">
        <v>6</v>
      </c>
    </row>
    <row spans="1:2" r="35">
      <c s="4" r="A35" t="s">
        <v>441</v>
      </c>
      <c s="5" r="B35" t="n">
        <v>74000</v>
      </c>
    </row>
    <row spans="1:2" r="36">
      <c s="4" r="A36" t="s">
        <v>446</v>
      </c>
      <c s="4" r="B36" t="s">
        <v>456</v>
      </c>
    </row>
    <row spans="1:2" r="37">
      <c s="4" r="A37" t="s">
        <v>448</v>
      </c>
      <c s="8" r="B37" t="n">
        <v>5.48</v>
      </c>
    </row>
    <row spans="1:2" r="38">
      <c s="4" r="A38" t="s">
        <v>442</v>
      </c>
      <c s="5" r="B38" t="n">
        <v>11600</v>
      </c>
    </row>
    <row spans="1:2" r="39">
      <c s="4" r="A39" t="s">
        <v>449</v>
      </c>
      <c s="4" r="B39" t="s">
        <v>457</v>
      </c>
    </row>
    <row spans="1:2" r="40">
      <c s="4" r="A40" t="s">
        <v>450</v>
      </c>
      <c s="8" r="B40" t="n">
        <v>4.92</v>
      </c>
    </row>
    <row spans="1:2" r="41">
      <c s="4" r="A41" t="s">
        <v>458</v>
      </c>
    </row>
    <row spans="1:2" r="42">
      <c s="4" r="A42" t="s">
        <v>444</v>
      </c>
      <c s="9" r="B42" t="n">
        <v>6.01</v>
      </c>
    </row>
    <row spans="1:2" r="43">
      <c s="4" r="A43" t="s">
        <v>445</v>
      </c>
      <c s="8" r="B43" t="n">
        <v>7.1</v>
      </c>
    </row>
    <row spans="1:2" r="44">
      <c s="4" r="A44" t="s">
        <v>441</v>
      </c>
      <c s="5" r="B44" t="n">
        <v>388250</v>
      </c>
    </row>
    <row spans="1:2" r="45">
      <c s="4" r="A45" t="s">
        <v>446</v>
      </c>
      <c s="4" r="B45" t="s">
        <v>459</v>
      </c>
    </row>
    <row spans="1:2" r="46">
      <c s="4" r="A46" t="s">
        <v>448</v>
      </c>
      <c s="8" r="B46" t="n">
        <v>6.85</v>
      </c>
    </row>
    <row spans="1:2" r="47">
      <c s="4" r="A47" t="s">
        <v>442</v>
      </c>
      <c s="5" r="B47" t="n">
        <v>73200</v>
      </c>
    </row>
    <row spans="1:2" r="48">
      <c s="4" r="A48" t="s">
        <v>449</v>
      </c>
      <c s="4" r="B48" t="s">
        <v>460</v>
      </c>
    </row>
    <row spans="1:2" r="49">
      <c s="4" r="A49" t="s">
        <v>450</v>
      </c>
      <c s="8" r="B49" t="n">
        <v>6.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26"/>
    <col customWidth="1" max="3" min="3" width="24"/>
  </cols>
  <sheetData>
    <row spans="1:3" r="1">
      <c s="1" r="A1" t="s">
        <v>461</v>
      </c>
      <c s="2" r="B1" t="s">
        <v>1</v>
      </c>
    </row>
    <row spans="1:3" r="2">
      <c s="2" r="B2" t="s">
        <v>2</v>
      </c>
      <c s="2" r="C2" t="s">
        <v>30</v>
      </c>
    </row>
    <row spans="1:3" r="3">
      <c s="4" r="A3" t="s">
        <v>462</v>
      </c>
    </row>
    <row spans="1:3" r="4">
      <c s="4" r="A4" t="s">
        <v>463</v>
      </c>
      <c s="6" r="B4" t="n">
        <v>113435</v>
      </c>
    </row>
    <row spans="1:3" r="5">
      <c s="4" r="A5" t="s">
        <v>464</v>
      </c>
      <c s="4" r="B5" t="s">
        <v>465</v>
      </c>
      <c s="4" r="C5" t="s">
        <v>466</v>
      </c>
    </row>
    <row spans="1:3" r="6">
      <c s="4" r="A6" t="s">
        <v>467</v>
      </c>
      <c s="4" r="B6" t="s">
        <v>468</v>
      </c>
      <c s="4" r="C6" t="s">
        <v>469</v>
      </c>
    </row>
    <row spans="1:3" r="7">
      <c s="4" r="A7" t="s">
        <v>470</v>
      </c>
      <c s="4" r="B7" t="s">
        <v>471</v>
      </c>
      <c s="4" r="C7" t="s">
        <v>472</v>
      </c>
    </row>
    <row spans="1:3" r="8">
      <c s="4" r="A8" t="s">
        <v>473</v>
      </c>
      <c s="4" r="B8" t="s">
        <v>474</v>
      </c>
      <c s="4" r="C8" t="s">
        <v>475</v>
      </c>
    </row>
    <row spans="1:3" r="9">
      <c s="4" r="A9" t="s">
        <v>476</v>
      </c>
      <c s="4" r="B9" t="s">
        <v>477</v>
      </c>
      <c s="4" r="C9" t="s">
        <v>420</v>
      </c>
    </row>
    <row spans="1:3" r="10">
      <c s="4" r="A10" t="s">
        <v>478</v>
      </c>
      <c s="6" r="B10" t="n">
        <v>904560</v>
      </c>
    </row>
    <row spans="1:3" r="11">
      <c s="4" r="A11" t="s">
        <v>479</v>
      </c>
      <c s="4" r="B11" t="s">
        <v>480</v>
      </c>
    </row>
    <row spans="1:3" r="12">
      <c s="4" r="A12" t="s">
        <v>481</v>
      </c>
    </row>
    <row spans="1:3" r="13">
      <c s="4" r="A13" t="s">
        <v>482</v>
      </c>
      <c s="5" r="B13" t="n">
        <v>2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83</v>
      </c>
      <c s="2" r="B1" t="s">
        <v>1</v>
      </c>
    </row>
    <row spans="1:3" r="2">
      <c s="2" r="B2" t="s">
        <v>2</v>
      </c>
      <c s="2" r="C2" t="s">
        <v>30</v>
      </c>
    </row>
    <row spans="1:3" r="3">
      <c s="3" r="A3" t="s">
        <v>484</v>
      </c>
    </row>
    <row spans="1:3" r="4">
      <c s="4" r="A4" t="s">
        <v>485</v>
      </c>
      <c s="6" r="B4" t="n">
        <v>1557897</v>
      </c>
      <c s="6" r="C4" t="n">
        <v>186052</v>
      </c>
    </row>
    <row spans="1:3" r="5">
      <c s="4" r="A5" t="s">
        <v>486</v>
      </c>
      <c s="5" r="B5" t="n">
        <v>236152</v>
      </c>
      <c s="5" r="C5" t="n">
        <v>2858</v>
      </c>
    </row>
    <row spans="1:3" r="6">
      <c s="4" r="A6" t="s">
        <v>487</v>
      </c>
      <c s="5" r="B6" t="n">
        <v>1794049</v>
      </c>
      <c s="5" r="C6" t="n">
        <v>188910</v>
      </c>
    </row>
    <row spans="1:3" r="7">
      <c s="3" r="A7" t="s">
        <v>488</v>
      </c>
    </row>
    <row spans="1:3" r="8">
      <c s="4" r="A8" t="s">
        <v>485</v>
      </c>
      <c s="5" r="B8" t="n">
        <v>-15036</v>
      </c>
      <c s="5" r="C8" t="n">
        <v>1180655</v>
      </c>
    </row>
    <row spans="1:3" r="9">
      <c s="4" r="A9" t="s">
        <v>486</v>
      </c>
      <c s="5" r="B9" t="n">
        <v>70955</v>
      </c>
      <c s="5" r="C9" t="n">
        <v>118241</v>
      </c>
    </row>
    <row spans="1:3" r="10">
      <c s="4" r="A10" t="s">
        <v>489</v>
      </c>
      <c s="5" r="B10" t="n">
        <v>55919</v>
      </c>
      <c s="5" r="C10" t="n">
        <v>1298896</v>
      </c>
    </row>
    <row spans="1:3" r="11">
      <c s="4" r="A11" t="s">
        <v>490</v>
      </c>
      <c s="6" r="B11" t="n">
        <v>1849968</v>
      </c>
      <c s="6" r="C11" t="n">
        <v>14878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91</v>
      </c>
      <c s="2" r="B1" t="s">
        <v>1</v>
      </c>
    </row>
    <row spans="1:3" r="2">
      <c s="2" r="B2" t="s">
        <v>2</v>
      </c>
      <c s="2" r="C2" t="s">
        <v>30</v>
      </c>
    </row>
    <row spans="1:3" r="3">
      <c s="3" r="A3" t="s">
        <v>186</v>
      </c>
    </row>
    <row spans="1:3" r="4">
      <c s="4" r="A4" t="s">
        <v>492</v>
      </c>
      <c s="4" r="B4" t="s">
        <v>493</v>
      </c>
      <c s="4" r="C4" t="s">
        <v>493</v>
      </c>
    </row>
    <row spans="1:3" r="5">
      <c s="4" r="A5" t="s">
        <v>494</v>
      </c>
      <c s="4" r="B5" t="s">
        <v>495</v>
      </c>
      <c s="4" r="C5" t="s">
        <v>496</v>
      </c>
    </row>
    <row spans="1:3" r="6">
      <c s="4" r="A6" t="s">
        <v>497</v>
      </c>
      <c s="4" r="B6" t="s">
        <v>498</v>
      </c>
      <c s="4" r="C6" t="s">
        <v>498</v>
      </c>
    </row>
    <row spans="1:3" r="7">
      <c s="4" r="A7" t="s">
        <v>499</v>
      </c>
      <c s="4" r="B7" t="s">
        <v>500</v>
      </c>
      <c s="4" r="C7" t="s">
        <v>501</v>
      </c>
    </row>
    <row spans="1:3" r="8">
      <c s="4" r="A8" t="s">
        <v>502</v>
      </c>
      <c s="4" r="B8" t="s">
        <v>503</v>
      </c>
      <c s="4" r="C8" t="s">
        <v>504</v>
      </c>
    </row>
    <row spans="1:3" r="9">
      <c s="4" r="A9" t="s">
        <v>505</v>
      </c>
      <c s="4" r="B9" t="s">
        <v>506</v>
      </c>
      <c s="4" r="C9" t="s">
        <v>507</v>
      </c>
    </row>
    <row spans="1:3" r="10">
      <c s="4" r="A10" t="s">
        <v>111</v>
      </c>
      <c s="4" r="B10" t="s">
        <v>508</v>
      </c>
      <c s="4" r="C10" t="s">
        <v>5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10</v>
      </c>
      <c s="2" r="B1" t="s">
        <v>2</v>
      </c>
      <c s="2" r="C1" t="s">
        <v>30</v>
      </c>
    </row>
    <row spans="1:3" r="2">
      <c s="3" r="A2" t="s">
        <v>511</v>
      </c>
    </row>
    <row spans="1:3" r="3">
      <c s="4" r="A3" t="s">
        <v>49</v>
      </c>
      <c s="6" r="B3" t="n">
        <v>97625</v>
      </c>
      <c s="6" r="C3" t="n">
        <v>88573</v>
      </c>
    </row>
    <row spans="1:3" r="4">
      <c s="4" r="A4" t="s">
        <v>55</v>
      </c>
      <c s="5" r="B4" t="n">
        <v>43703</v>
      </c>
      <c s="5" r="C4" t="n">
        <v>12473</v>
      </c>
    </row>
    <row spans="1:3" r="5">
      <c s="4" r="A5" t="s">
        <v>512</v>
      </c>
      <c s="5" r="B5" t="n">
        <v>299965</v>
      </c>
      <c s="5" r="C5" t="n">
        <v>93306</v>
      </c>
    </row>
    <row spans="1:3" r="6">
      <c s="4" r="A6" t="s">
        <v>241</v>
      </c>
      <c s="5" r="B6" t="n">
        <v>24221</v>
      </c>
      <c s="5" r="C6" t="n">
        <v>19442</v>
      </c>
    </row>
    <row spans="1:3" r="7">
      <c s="4" r="A7" t="s">
        <v>502</v>
      </c>
      <c s="5" r="B7" t="n">
        <v>90365</v>
      </c>
      <c s="5" r="C7" t="n">
        <v>216917</v>
      </c>
    </row>
    <row spans="1:3" r="8">
      <c s="4" r="A8" t="s">
        <v>513</v>
      </c>
      <c s="5" r="B8" t="n">
        <v>78089</v>
      </c>
      <c s="5" r="C8" t="n">
        <v>272</v>
      </c>
    </row>
    <row spans="1:3" r="9">
      <c s="4" r="A9" t="s">
        <v>514</v>
      </c>
      <c s="5" r="B9" t="n">
        <v>175044</v>
      </c>
      <c s="5" r="C9" t="n">
        <v>120575</v>
      </c>
    </row>
    <row spans="1:3" r="10">
      <c s="4" r="A10" t="s">
        <v>515</v>
      </c>
      <c s="5" r="B10" t="n">
        <v>809012</v>
      </c>
      <c s="5" r="C10" t="n">
        <v>551558</v>
      </c>
    </row>
    <row spans="1:3" r="11">
      <c s="4" r="A11" t="s">
        <v>516</v>
      </c>
      <c s="5" r="B11" t="n">
        <v>0</v>
      </c>
      <c s="5" r="C11" t="n">
        <v>0</v>
      </c>
    </row>
    <row spans="1:3" r="12">
      <c s="4" r="A12" t="s">
        <v>517</v>
      </c>
      <c s="5" r="B12" t="n">
        <v>809012</v>
      </c>
      <c s="5" r="C12" t="n">
        <v>551558</v>
      </c>
    </row>
    <row spans="1:3" r="13">
      <c s="3" r="A13" t="s">
        <v>518</v>
      </c>
    </row>
    <row spans="1:3" r="14">
      <c s="4" r="A14" t="s">
        <v>264</v>
      </c>
      <c s="5" r="B14" t="n">
        <v>-159980</v>
      </c>
      <c s="5" r="C14" t="n">
        <v>-27178</v>
      </c>
    </row>
    <row spans="1:3" r="15">
      <c s="4" r="A15" t="s">
        <v>514</v>
      </c>
      <c s="5" r="B15" t="n">
        <v>-8445</v>
      </c>
      <c s="5" r="C15" t="n">
        <v>-5914</v>
      </c>
    </row>
    <row spans="1:3" r="16">
      <c s="4" r="A16" t="s">
        <v>261</v>
      </c>
      <c s="5" r="B16" t="n">
        <v>-2053219</v>
      </c>
      <c s="5" r="C16" t="n">
        <v>-1361535</v>
      </c>
    </row>
    <row spans="1:3" r="17">
      <c s="4" r="A17" t="s">
        <v>144</v>
      </c>
      <c s="5" r="B17" t="n">
        <v>-1566815</v>
      </c>
      <c s="5" r="C17" t="n">
        <v>-1417959</v>
      </c>
    </row>
    <row spans="1:3" r="18">
      <c s="4" r="A18" t="s">
        <v>519</v>
      </c>
      <c s="5" r="B18" t="n">
        <v>-3788460</v>
      </c>
      <c s="5" r="C18" t="n">
        <v>-2812586</v>
      </c>
    </row>
    <row spans="1:3" r="19">
      <c s="4" r="A19" t="s">
        <v>520</v>
      </c>
      <c s="6" r="B19" t="n">
        <v>-2979447</v>
      </c>
      <c s="6" r="C19" t="n">
        <v>-22610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521</v>
      </c>
      <c s="2" r="B1" t="s">
        <v>1</v>
      </c>
    </row>
    <row spans="1:3" r="2">
      <c s="2" r="B2" t="s">
        <v>2</v>
      </c>
      <c s="2" r="C2" t="s">
        <v>30</v>
      </c>
    </row>
    <row spans="1:3" r="3">
      <c s="4" r="A3" t="s">
        <v>522</v>
      </c>
    </row>
    <row spans="1:3" r="4">
      <c s="4" r="A4" t="s">
        <v>523</v>
      </c>
      <c s="4" r="B4" t="s">
        <v>524</v>
      </c>
      <c s="4" r="C4" t="s">
        <v>525</v>
      </c>
    </row>
    <row spans="1:3" r="5">
      <c s="4" r="A5" t="s">
        <v>526</v>
      </c>
    </row>
    <row spans="1:3" r="6">
      <c s="4" r="A6" t="s">
        <v>523</v>
      </c>
      <c s="4" r="B6" t="s">
        <v>527</v>
      </c>
      <c s="4" r="C6" t="s">
        <v>528</v>
      </c>
    </row>
    <row spans="1:3" r="7">
      <c s="4" r="A7" t="s">
        <v>529</v>
      </c>
    </row>
    <row spans="1:3" r="8">
      <c s="4" r="A8" t="s">
        <v>523</v>
      </c>
      <c s="4" r="B8" t="s">
        <v>530</v>
      </c>
      <c s="4" r="C8" t="s">
        <v>530</v>
      </c>
    </row>
    <row spans="1:3" r="9">
      <c s="4" r="A9" t="s">
        <v>531</v>
      </c>
    </row>
    <row spans="1:3" r="10">
      <c s="4" r="A10" t="s">
        <v>523</v>
      </c>
      <c s="4" r="B10" t="s">
        <v>532</v>
      </c>
    </row>
    <row spans="1:3" r="11">
      <c s="4" r="A11" t="s">
        <v>533</v>
      </c>
    </row>
    <row spans="1:3" r="12">
      <c s="4" r="A12" t="s">
        <v>523</v>
      </c>
      <c s="4" r="B12" t="s">
        <v>534</v>
      </c>
      <c s="4" r="C12" t="s">
        <v>535</v>
      </c>
    </row>
    <row spans="1:3" r="13">
      <c s="4" r="A13" t="s">
        <v>536</v>
      </c>
    </row>
    <row spans="1:3" r="14">
      <c s="4" r="A14" t="s">
        <v>523</v>
      </c>
      <c s="4" r="B14" t="s">
        <v>537</v>
      </c>
      <c s="4" r="C14" t="s">
        <v>538</v>
      </c>
    </row>
    <row spans="1:3" r="15">
      <c s="4" r="A15" t="s">
        <v>539</v>
      </c>
    </row>
    <row spans="1:3" r="16">
      <c s="4" r="A16" t="s">
        <v>523</v>
      </c>
      <c s="4" r="B16" t="s">
        <v>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4"/>
    <col customWidth="1" max="2" min="2" width="22"/>
    <col customWidth="1" max="3" min="3" width="36"/>
    <col customWidth="1" max="4" min="4" width="49"/>
    <col customWidth="1" max="5" min="5" width="13"/>
  </cols>
  <sheetData>
    <row spans="1:5" r="1">
      <c s="1" r="A1" t="s">
        <v>107</v>
      </c>
      <c s="2" r="B1" t="s">
        <v>108</v>
      </c>
      <c s="2" r="C1" t="s">
        <v>109</v>
      </c>
      <c s="2" r="D1" t="s">
        <v>110</v>
      </c>
      <c s="2" r="E1" t="s">
        <v>111</v>
      </c>
    </row>
    <row spans="1:5" r="2">
      <c s="4" r="A2" t="s">
        <v>112</v>
      </c>
      <c s="5" r="B2" t="n">
        <v>16030894</v>
      </c>
    </row>
    <row spans="1:5" r="3">
      <c s="4" r="A3" t="s">
        <v>113</v>
      </c>
      <c s="6" r="B3" t="n">
        <v>4502</v>
      </c>
      <c s="6" r="C3" t="n">
        <v>4842794</v>
      </c>
      <c s="6" r="D3" t="n">
        <v>9395197</v>
      </c>
      <c s="6" r="E3" t="n">
        <v>14242493</v>
      </c>
    </row>
    <row spans="1:5" r="4">
      <c s="4" r="A4" t="s">
        <v>114</v>
      </c>
      <c s="5" r="B4" t="n">
        <v>154316</v>
      </c>
    </row>
    <row spans="1:5" r="5">
      <c s="4" r="A5" t="s">
        <v>115</v>
      </c>
      <c s="6" r="B5" t="n">
        <v>154</v>
      </c>
      <c s="5" r="C5" t="n">
        <v>98471</v>
      </c>
      <c s="5" r="E5" t="n">
        <v>98625</v>
      </c>
    </row>
    <row spans="1:5" r="6">
      <c s="4" r="A6" t="s">
        <v>116</v>
      </c>
      <c s="5" r="C6" t="n">
        <v>144327</v>
      </c>
      <c s="5" r="E6" t="n">
        <v>144327</v>
      </c>
    </row>
    <row spans="1:5" r="7">
      <c s="4" r="A7" t="s">
        <v>117</v>
      </c>
      <c s="5" r="B7" t="n">
        <v>164745</v>
      </c>
    </row>
    <row spans="1:5" r="8">
      <c s="4" r="A8" t="s">
        <v>118</v>
      </c>
      <c s="6" r="B8" t="n">
        <v>165</v>
      </c>
      <c s="5" r="C8" t="n">
        <v>999835</v>
      </c>
      <c s="5" r="E8" t="n">
        <v>1000000</v>
      </c>
    </row>
    <row spans="1:5" r="9">
      <c s="4" r="A9" t="s">
        <v>119</v>
      </c>
      <c s="5" r="D9" t="n">
        <v>-3075585</v>
      </c>
      <c s="5" r="E9" t="n">
        <v>-3075585</v>
      </c>
    </row>
    <row spans="1:5" r="10">
      <c s="4" r="A10" t="s">
        <v>120</v>
      </c>
      <c s="5" r="E10" t="n">
        <v>3025491</v>
      </c>
    </row>
    <row spans="1:5" r="11">
      <c s="4" r="A11" t="s">
        <v>121</v>
      </c>
      <c s="5" r="B11" t="n">
        <v>16349955</v>
      </c>
    </row>
    <row spans="1:5" r="12">
      <c s="4" r="A12" t="s">
        <v>122</v>
      </c>
      <c s="6" r="B12" t="n">
        <v>4821</v>
      </c>
      <c s="5" r="C12" t="n">
        <v>6085427</v>
      </c>
      <c s="5" r="D12" t="n">
        <v>9345103</v>
      </c>
      <c s="5" r="E12" t="n">
        <v>15435351</v>
      </c>
    </row>
    <row spans="1:5" r="13">
      <c s="4" r="A13" t="s">
        <v>114</v>
      </c>
      <c s="5" r="B13" t="n">
        <v>101887</v>
      </c>
    </row>
    <row spans="1:5" r="14">
      <c s="4" r="A14" t="s">
        <v>115</v>
      </c>
      <c s="6" r="B14" t="n">
        <v>102</v>
      </c>
      <c s="5" r="C14" t="n">
        <v>56941</v>
      </c>
      <c s="5" r="E14" t="n">
        <v>57043</v>
      </c>
    </row>
    <row spans="1:5" r="15">
      <c s="4" r="A15" t="s">
        <v>116</v>
      </c>
      <c s="5" r="C15" t="n">
        <v>295243</v>
      </c>
      <c s="5" r="E15" t="n">
        <v>295243</v>
      </c>
    </row>
    <row spans="1:5" r="16">
      <c s="4" r="A16" t="s">
        <v>117</v>
      </c>
      <c s="5" r="B16" t="n">
        <v>491159</v>
      </c>
    </row>
    <row spans="1:5" r="17">
      <c s="4" r="A17" t="s">
        <v>118</v>
      </c>
      <c s="6" r="B17" t="n">
        <v>491</v>
      </c>
      <c s="5" r="C17" t="n">
        <v>3276679</v>
      </c>
      <c s="5" r="E17" t="n">
        <v>3277170</v>
      </c>
    </row>
    <row spans="1:5" r="18">
      <c s="4" r="A18" t="s">
        <v>119</v>
      </c>
      <c s="5" r="D18" t="n">
        <v>-3375566</v>
      </c>
      <c s="5" r="E18" t="n">
        <v>-3375566</v>
      </c>
    </row>
    <row spans="1:5" r="19">
      <c s="4" r="A19" t="s">
        <v>120</v>
      </c>
      <c s="5" r="D19" t="n">
        <v>3842961</v>
      </c>
      <c s="5" r="E19" t="n">
        <v>3842961</v>
      </c>
    </row>
    <row spans="1:5" r="20">
      <c s="4" r="A20" t="s">
        <v>123</v>
      </c>
      <c s="5" r="B20" t="n">
        <v>16943001</v>
      </c>
    </row>
    <row spans="1:5" r="21">
      <c s="4" r="A21" t="s">
        <v>124</v>
      </c>
      <c s="6" r="B21" t="n">
        <v>5414</v>
      </c>
      <c s="6" r="C21" t="n">
        <v>9714290</v>
      </c>
      <c s="6" r="D21" t="n">
        <v>9812498</v>
      </c>
      <c s="6" r="E21" t="n">
        <v>19532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540</v>
      </c>
      <c s="2" r="B1" t="s">
        <v>1</v>
      </c>
    </row>
    <row spans="1:3" r="2">
      <c s="2" r="B2" t="s">
        <v>2</v>
      </c>
      <c s="2" r="C2" t="s">
        <v>30</v>
      </c>
    </row>
    <row spans="1:3" r="3">
      <c s="4" r="A3" t="s">
        <v>541</v>
      </c>
      <c s="6" r="B3" t="n">
        <v>18314248</v>
      </c>
      <c s="6" r="C3" t="n">
        <v>11460880</v>
      </c>
    </row>
    <row spans="1:3" r="4">
      <c s="4" r="A4" t="s">
        <v>542</v>
      </c>
      <c s="5" r="B4" t="n">
        <v>5856528</v>
      </c>
      <c s="5" r="C4" t="n">
        <v>4439372</v>
      </c>
    </row>
    <row spans="1:3" r="5">
      <c s="4" r="A5" t="s">
        <v>46</v>
      </c>
      <c s="5" r="B5" t="n">
        <v>27344226</v>
      </c>
      <c s="6" r="C5" t="n">
        <v>20980844</v>
      </c>
    </row>
    <row spans="1:3" r="6">
      <c s="4" r="A6" t="s">
        <v>543</v>
      </c>
      <c s="5" r="B6" t="n">
        <v>37000</v>
      </c>
    </row>
    <row spans="1:3" r="7">
      <c s="4" r="A7" t="s">
        <v>544</v>
      </c>
      <c s="5" r="B7" t="n">
        <v>1170000</v>
      </c>
    </row>
    <row spans="1:3" r="8">
      <c s="4" r="A8" t="s">
        <v>545</v>
      </c>
      <c s="5" r="B8" t="n">
        <v>1990000</v>
      </c>
    </row>
    <row spans="1:3" r="9">
      <c s="4" r="A9" t="s">
        <v>546</v>
      </c>
    </row>
    <row spans="1:3" r="10">
      <c s="4" r="A10" t="s">
        <v>46</v>
      </c>
      <c s="5" r="B10" t="n">
        <v>-7238000</v>
      </c>
    </row>
    <row spans="1:3" r="11">
      <c s="4" r="A11" t="s">
        <v>547</v>
      </c>
    </row>
    <row spans="1:3" r="12">
      <c s="4" r="A12" t="s">
        <v>541</v>
      </c>
      <c s="5" r="B12" t="n">
        <v>13086000</v>
      </c>
    </row>
    <row spans="1:3" r="13">
      <c s="4" r="A13" t="s">
        <v>542</v>
      </c>
      <c s="5" r="B13" t="n">
        <v>4816000</v>
      </c>
    </row>
    <row spans="1:3" r="14">
      <c s="4" r="A14" t="s">
        <v>46</v>
      </c>
      <c s="5" r="B14" t="n">
        <v>25549000</v>
      </c>
    </row>
    <row spans="1:3" r="15">
      <c s="4" r="A15" t="s">
        <v>543</v>
      </c>
      <c s="5" r="B15" t="n">
        <v>23000</v>
      </c>
    </row>
    <row spans="1:3" r="16">
      <c s="4" r="A16" t="s">
        <v>544</v>
      </c>
      <c s="5" r="B16" t="n">
        <v>1019000</v>
      </c>
    </row>
    <row spans="1:3" r="17">
      <c s="4" r="A17" t="s">
        <v>545</v>
      </c>
      <c s="5" r="B17" t="n">
        <v>1633000</v>
      </c>
    </row>
    <row spans="1:3" r="18">
      <c s="4" r="A18" t="s">
        <v>548</v>
      </c>
    </row>
    <row spans="1:3" r="19">
      <c s="4" r="A19" t="s">
        <v>541</v>
      </c>
      <c s="5" r="B19" t="n">
        <v>5228000</v>
      </c>
    </row>
    <row spans="1:3" r="20">
      <c s="4" r="A20" t="s">
        <v>542</v>
      </c>
      <c s="5" r="B20" t="n">
        <v>1041000</v>
      </c>
    </row>
    <row spans="1:3" r="21">
      <c s="4" r="A21" t="s">
        <v>46</v>
      </c>
      <c s="5" r="B21" t="n">
        <v>9033000</v>
      </c>
    </row>
    <row spans="1:3" r="22">
      <c s="4" r="A22" t="s">
        <v>543</v>
      </c>
      <c s="5" r="B22" t="n">
        <v>14000</v>
      </c>
    </row>
    <row spans="1:3" r="23">
      <c s="4" r="A23" t="s">
        <v>544</v>
      </c>
      <c s="5" r="B23" t="n">
        <v>151000</v>
      </c>
    </row>
    <row spans="1:3" r="24">
      <c s="4" r="A24" t="s">
        <v>545</v>
      </c>
      <c s="6" r="B24" t="n">
        <v>35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49</v>
      </c>
      <c s="2" r="B1" t="s">
        <v>1</v>
      </c>
    </row>
    <row spans="1:3" r="2">
      <c s="2" r="B2" t="s">
        <v>2</v>
      </c>
      <c s="2" r="C2" t="s">
        <v>30</v>
      </c>
    </row>
    <row spans="1:3" r="3">
      <c s="4" r="A3" t="s">
        <v>550</v>
      </c>
      <c s="6" r="B3" t="n">
        <v>18314248</v>
      </c>
      <c s="6" r="C3" t="n">
        <v>11460880</v>
      </c>
    </row>
    <row spans="1:3" r="4">
      <c s="4" r="A4" t="s">
        <v>547</v>
      </c>
    </row>
    <row spans="1:3" r="5">
      <c s="4" r="A5" t="s">
        <v>550</v>
      </c>
      <c s="5" r="B5" t="n">
        <v>13086000</v>
      </c>
    </row>
    <row spans="1:3" r="6">
      <c s="4" r="A6" t="s">
        <v>551</v>
      </c>
    </row>
    <row spans="1:3" r="7">
      <c s="4" r="A7" t="s">
        <v>550</v>
      </c>
      <c s="5" r="B7" t="n">
        <v>5228000</v>
      </c>
    </row>
    <row spans="1:3" r="8">
      <c s="4" r="A8" t="s">
        <v>552</v>
      </c>
    </row>
    <row spans="1:3" r="9">
      <c s="4" r="A9" t="s">
        <v>550</v>
      </c>
      <c s="5" r="B9" t="n">
        <v>11489000</v>
      </c>
      <c s="5" r="C9" t="n">
        <v>5633000</v>
      </c>
    </row>
    <row spans="1:3" r="10">
      <c s="4" r="A10" t="s">
        <v>553</v>
      </c>
    </row>
    <row spans="1:3" r="11">
      <c s="4" r="A11" t="s">
        <v>550</v>
      </c>
      <c s="5" r="B11" t="n">
        <v>6261000</v>
      </c>
    </row>
    <row spans="1:3" r="12">
      <c s="4" r="A12" t="s">
        <v>554</v>
      </c>
    </row>
    <row spans="1:3" r="13">
      <c s="4" r="A13" t="s">
        <v>550</v>
      </c>
      <c s="5" r="B13" t="n">
        <v>5228000</v>
      </c>
    </row>
    <row spans="1:3" r="14">
      <c s="4" r="A14" t="s">
        <v>555</v>
      </c>
    </row>
    <row spans="1:3" r="15">
      <c s="4" r="A15" t="s">
        <v>550</v>
      </c>
      <c s="5" r="B15" t="n">
        <v>3629000</v>
      </c>
      <c s="5" r="C15" t="n">
        <v>2983000</v>
      </c>
    </row>
    <row spans="1:3" r="16">
      <c s="4" r="A16" t="s">
        <v>556</v>
      </c>
    </row>
    <row spans="1:3" r="17">
      <c s="4" r="A17" t="s">
        <v>550</v>
      </c>
      <c s="5" r="B17" t="n">
        <v>3629000</v>
      </c>
    </row>
    <row spans="1:3" r="18">
      <c s="4" r="A18" t="s">
        <v>557</v>
      </c>
    </row>
    <row spans="1:3" r="19">
      <c s="4" r="A19" t="s">
        <v>550</v>
      </c>
      <c s="5" r="B19" t="n">
        <v>0</v>
      </c>
    </row>
    <row spans="1:3" r="20">
      <c s="4" r="A20" t="s">
        <v>558</v>
      </c>
    </row>
    <row spans="1:3" r="21">
      <c s="4" r="A21" t="s">
        <v>550</v>
      </c>
      <c s="5" r="B21" t="n">
        <v>3153000</v>
      </c>
      <c s="5" r="C21" t="n">
        <v>2819000</v>
      </c>
    </row>
    <row spans="1:3" r="22">
      <c s="4" r="A22" t="s">
        <v>559</v>
      </c>
    </row>
    <row spans="1:3" r="23">
      <c s="4" r="A23" t="s">
        <v>550</v>
      </c>
      <c s="5" r="B23" t="n">
        <v>3153000</v>
      </c>
    </row>
    <row spans="1:3" r="24">
      <c s="4" r="A24" t="s">
        <v>560</v>
      </c>
    </row>
    <row spans="1:3" r="25">
      <c s="4" r="A25" t="s">
        <v>550</v>
      </c>
      <c s="5" r="B25" t="n">
        <v>0</v>
      </c>
    </row>
    <row spans="1:3" r="26">
      <c s="4" r="A26" t="s">
        <v>561</v>
      </c>
    </row>
    <row spans="1:3" r="27">
      <c s="4" r="A27" t="s">
        <v>550</v>
      </c>
      <c s="5" r="B27" t="n">
        <v>43000</v>
      </c>
      <c s="6" r="C27" t="n">
        <v>26000</v>
      </c>
    </row>
    <row spans="1:3" r="28">
      <c s="4" r="A28" t="s">
        <v>562</v>
      </c>
    </row>
    <row spans="1:3" r="29">
      <c s="4" r="A29" t="s">
        <v>550</v>
      </c>
      <c s="5" r="B29" t="n">
        <v>43000</v>
      </c>
    </row>
    <row spans="1:3" r="30">
      <c s="4" r="A30" t="s">
        <v>563</v>
      </c>
    </row>
    <row spans="1:3" r="31">
      <c s="4" r="A31" t="s">
        <v>550</v>
      </c>
      <c s="6" r="B31"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64</v>
      </c>
      <c s="2" r="B1" t="s">
        <v>2</v>
      </c>
      <c s="2" r="C1" t="s">
        <v>30</v>
      </c>
    </row>
    <row spans="1:3" r="2">
      <c s="4" r="A2" t="s">
        <v>565</v>
      </c>
      <c s="6" r="B2" t="n">
        <v>121000</v>
      </c>
      <c s="6" r="C2" t="n">
        <v>150000</v>
      </c>
    </row>
    <row spans="1:3" r="3">
      <c s="4" r="A3" t="s">
        <v>566</v>
      </c>
      <c s="5" r="B3" t="n">
        <v>1854404</v>
      </c>
    </row>
    <row spans="1:3" r="4">
      <c s="4" r="A4" t="s">
        <v>567</v>
      </c>
    </row>
    <row spans="1:3" r="5">
      <c s="4" r="A5" t="s">
        <v>565</v>
      </c>
      <c s="5" r="B5" t="n">
        <v>60000</v>
      </c>
      <c s="5" r="C5" t="n">
        <v>60000</v>
      </c>
    </row>
    <row spans="1:3" r="6">
      <c s="4" r="A6" t="s">
        <v>568</v>
      </c>
    </row>
    <row spans="1:3" r="7">
      <c s="4" r="A7" t="s">
        <v>565</v>
      </c>
      <c s="5" r="B7" t="n">
        <v>36000</v>
      </c>
      <c s="6" r="C7" t="n">
        <v>60000</v>
      </c>
    </row>
    <row spans="1:3" r="8">
      <c s="4" r="A8" t="s">
        <v>569</v>
      </c>
    </row>
    <row spans="1:3" r="9">
      <c s="4" r="A9" t="s">
        <v>565</v>
      </c>
      <c s="6" r="B9" t="n">
        <v>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70</v>
      </c>
      <c s="2" r="B1" t="s">
        <v>1</v>
      </c>
    </row>
    <row spans="1:3" r="2">
      <c s="2" r="B2" t="s">
        <v>2</v>
      </c>
      <c s="2" r="C2" t="s">
        <v>30</v>
      </c>
    </row>
    <row spans="1:3" r="3">
      <c s="3" r="A3" t="s">
        <v>202</v>
      </c>
    </row>
    <row spans="1:3" r="4">
      <c s="4" r="A4" t="s">
        <v>571</v>
      </c>
      <c s="6" r="B4" t="n">
        <v>237300</v>
      </c>
      <c s="6" r="C4" t="n">
        <v>117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2</v>
      </c>
      <c s="2" r="B1" t="s">
        <v>1</v>
      </c>
    </row>
    <row spans="1:3" r="2">
      <c s="2" r="B2" t="s">
        <v>2</v>
      </c>
      <c s="2" r="C2" t="s">
        <v>30</v>
      </c>
    </row>
    <row spans="1:3" r="3">
      <c s="3" r="A3" t="s">
        <v>206</v>
      </c>
    </row>
    <row spans="1:3" r="4">
      <c s="4" r="A4" t="s">
        <v>573</v>
      </c>
      <c s="6" r="B4" t="n">
        <v>1524389</v>
      </c>
    </row>
    <row spans="1:3" r="5">
      <c s="4" r="A5" t="s">
        <v>574</v>
      </c>
      <c s="5" r="B5" t="n">
        <v>458351</v>
      </c>
    </row>
    <row spans="1:3" r="6">
      <c s="4" r="A6" t="s">
        <v>575</v>
      </c>
      <c s="5" r="B6" t="n">
        <v>200000</v>
      </c>
    </row>
    <row spans="1:3" r="7">
      <c s="4" r="A7" t="s">
        <v>576</v>
      </c>
      <c s="5" r="B7" t="n">
        <v>1600000</v>
      </c>
    </row>
    <row spans="1:3" r="8">
      <c s="4" r="A8" t="s">
        <v>577</v>
      </c>
      <c s="5" r="B8" t="n">
        <v>-26707</v>
      </c>
    </row>
    <row spans="1:3" r="9">
      <c s="4" r="A9" t="s">
        <v>578</v>
      </c>
      <c s="5" r="B9" t="n">
        <v>-644499</v>
      </c>
    </row>
    <row spans="1:3" r="10">
      <c s="4" r="A10" t="s">
        <v>44</v>
      </c>
      <c s="5" r="B10" t="n">
        <v>4789248</v>
      </c>
      <c s="6" r="C10" t="n">
        <v>0</v>
      </c>
    </row>
    <row spans="1:3" r="11">
      <c s="4" r="A11" t="s">
        <v>579</v>
      </c>
      <c s="5" r="B11" t="n">
        <v>-662500</v>
      </c>
    </row>
    <row spans="1:3" r="12">
      <c s="4" r="A12" t="s">
        <v>580</v>
      </c>
      <c s="6" r="B12" t="n">
        <v>72382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1</v>
      </c>
      <c s="2" r="B1" t="s">
        <v>1</v>
      </c>
    </row>
    <row spans="1:3" r="2">
      <c s="2" r="B2" t="s">
        <v>2</v>
      </c>
      <c s="2" r="C2" t="s">
        <v>30</v>
      </c>
    </row>
    <row spans="1:3" r="3">
      <c s="3" r="A3" t="s">
        <v>206</v>
      </c>
    </row>
    <row spans="1:3" r="4">
      <c s="4" r="A4" t="s">
        <v>582</v>
      </c>
      <c s="6" r="B4" t="n">
        <v>18314</v>
      </c>
      <c s="6" r="C4" t="n">
        <v>16196</v>
      </c>
    </row>
    <row spans="1:3" r="5">
      <c s="4" r="A5" t="s">
        <v>120</v>
      </c>
      <c s="6" r="B5" t="n">
        <v>3842</v>
      </c>
      <c s="6" r="C5" t="n">
        <v>25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83</v>
      </c>
      <c s="2" r="B1" t="s">
        <v>1</v>
      </c>
    </row>
    <row spans="1:3" r="2">
      <c s="2" r="B2" t="s">
        <v>2</v>
      </c>
      <c s="2" r="C2" t="s">
        <v>30</v>
      </c>
    </row>
    <row spans="1:3" r="3">
      <c s="4" r="A3" t="s">
        <v>584</v>
      </c>
      <c s="6" r="B3" t="n">
        <v>3277170</v>
      </c>
      <c s="6" r="C3" t="n">
        <v>1000000</v>
      </c>
    </row>
    <row spans="1:3" r="4">
      <c s="4" r="A4" t="s">
        <v>362</v>
      </c>
    </row>
    <row spans="1:3" r="5">
      <c s="4" r="A5" t="s">
        <v>585</v>
      </c>
      <c s="5" r="B5" t="n">
        <v>2800000</v>
      </c>
    </row>
    <row spans="1:3" r="6">
      <c s="4" r="A6" t="s">
        <v>586</v>
      </c>
      <c s="5" r="B6" t="n">
        <v>4200000</v>
      </c>
    </row>
    <row spans="1:3" r="7">
      <c s="4" r="A7" t="s">
        <v>366</v>
      </c>
      <c s="6" r="B7" t="n">
        <v>720000</v>
      </c>
    </row>
    <row spans="1:3" r="8">
      <c s="4" r="A8" t="s">
        <v>367</v>
      </c>
      <c s="5" r="B8" t="n">
        <v>170014</v>
      </c>
    </row>
    <row spans="1:3" r="9">
      <c s="4" r="A9" t="s">
        <v>587</v>
      </c>
    </row>
    <row spans="1:3" r="10">
      <c s="4" r="A10" t="s">
        <v>585</v>
      </c>
      <c s="6" r="B10" t="n">
        <v>2800000</v>
      </c>
    </row>
    <row spans="1:3" r="11">
      <c s="4" r="A11" t="s">
        <v>588</v>
      </c>
      <c s="5" r="B11" t="n">
        <v>2080000</v>
      </c>
    </row>
    <row spans="1:3" r="12">
      <c s="4" r="A12" t="s">
        <v>584</v>
      </c>
      <c s="6" r="B12" t="n">
        <v>3277000</v>
      </c>
    </row>
    <row spans="1:3" r="13">
      <c s="4" r="A13" t="s">
        <v>589</v>
      </c>
      <c s="5" r="B13" t="n">
        <v>491159</v>
      </c>
    </row>
    <row spans="1:3" r="14">
      <c s="4" r="A14" t="s">
        <v>366</v>
      </c>
      <c s="6" r="B14" t="n">
        <v>720000</v>
      </c>
    </row>
    <row spans="1:3" r="15">
      <c s="4" r="A15" t="s">
        <v>367</v>
      </c>
      <c s="5" r="B15" t="n">
        <v>170014</v>
      </c>
    </row>
    <row spans="1:3" r="16">
      <c s="4" r="A16" t="s">
        <v>590</v>
      </c>
      <c s="6" r="B16" t="n">
        <v>10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v>
      </c>
      <c s="2" r="B1" t="s">
        <v>1</v>
      </c>
    </row>
    <row spans="1:3" r="2">
      <c s="2" r="B2" t="s">
        <v>2</v>
      </c>
      <c s="2" r="C2" t="s">
        <v>30</v>
      </c>
    </row>
    <row spans="1:3" r="3">
      <c s="3" r="A3" t="s">
        <v>126</v>
      </c>
    </row>
    <row spans="1:3" r="4">
      <c s="4" r="A4" t="s">
        <v>120</v>
      </c>
      <c s="6" r="B4" t="n">
        <v>3842961</v>
      </c>
      <c s="6" r="C4" t="n">
        <v>3025491</v>
      </c>
    </row>
    <row spans="1:3" r="5">
      <c s="3" r="A5" t="s">
        <v>127</v>
      </c>
    </row>
    <row spans="1:3" r="6">
      <c s="4" r="A6" t="s">
        <v>128</v>
      </c>
      <c s="5" r="B6" t="n">
        <v>211454</v>
      </c>
      <c s="5" r="C6" t="n">
        <v>47231</v>
      </c>
    </row>
    <row spans="1:3" r="7">
      <c s="4" r="A7" t="s">
        <v>129</v>
      </c>
      <c s="5" r="B7" t="n">
        <v>1023139</v>
      </c>
      <c s="5" r="C7" t="n">
        <v>807705</v>
      </c>
    </row>
    <row spans="1:3" r="8">
      <c s="4" r="A8" t="s">
        <v>130</v>
      </c>
      <c s="5" r="B8" t="n">
        <v>755000</v>
      </c>
      <c s="5" r="C8" t="n">
        <v>182500</v>
      </c>
    </row>
    <row spans="1:3" r="9">
      <c s="4" r="A9" t="s">
        <v>116</v>
      </c>
      <c s="5" r="B9" t="n">
        <v>295243</v>
      </c>
      <c s="5" r="C9" t="n">
        <v>144327</v>
      </c>
    </row>
    <row spans="1:3" r="10">
      <c s="4" r="A10" t="s">
        <v>37</v>
      </c>
      <c s="5" r="B10" t="n">
        <v>55919</v>
      </c>
      <c s="5" r="C10" t="n">
        <v>1298896</v>
      </c>
    </row>
    <row spans="1:3" r="11">
      <c s="3" r="A11" t="s">
        <v>131</v>
      </c>
    </row>
    <row spans="1:3" r="12">
      <c s="4" r="A12" t="s">
        <v>132</v>
      </c>
      <c s="5" r="B12" t="n">
        <v>1048969</v>
      </c>
      <c s="5" r="C12" t="n">
        <v>247456</v>
      </c>
    </row>
    <row spans="1:3" r="13">
      <c s="4" r="A13" t="s">
        <v>34</v>
      </c>
      <c s="5" r="B13" t="n">
        <v>-238502</v>
      </c>
      <c s="5" r="C13" t="n">
        <v>0</v>
      </c>
    </row>
    <row spans="1:3" r="14">
      <c s="4" r="A14" t="s">
        <v>35</v>
      </c>
      <c s="5" r="B14" t="n">
        <v>748359</v>
      </c>
      <c s="5" r="C14" t="n">
        <v>-446786</v>
      </c>
    </row>
    <row spans="1:3" r="15">
      <c s="4" r="A15" t="s">
        <v>133</v>
      </c>
      <c s="5" r="B15" t="n">
        <v>-104836</v>
      </c>
      <c s="5" r="C15" t="n">
        <v>4014</v>
      </c>
    </row>
    <row spans="1:3" r="16">
      <c s="3" r="A16" t="s">
        <v>134</v>
      </c>
    </row>
    <row spans="1:3" r="17">
      <c s="4" r="A17" t="s">
        <v>48</v>
      </c>
      <c s="5" r="B17" t="n">
        <v>19443</v>
      </c>
      <c s="5" r="C17" t="n">
        <v>-15464</v>
      </c>
    </row>
    <row spans="1:3" r="18">
      <c s="4" r="A18" t="s">
        <v>49</v>
      </c>
      <c s="5" r="B18" t="n">
        <v>-355567</v>
      </c>
      <c s="5" r="C18" t="n">
        <v>29500</v>
      </c>
    </row>
    <row spans="1:3" r="19">
      <c s="4" r="A19" t="s">
        <v>135</v>
      </c>
      <c s="5" r="B19" t="n">
        <v>1000</v>
      </c>
      <c s="5" r="C19" t="n">
        <v>60000</v>
      </c>
    </row>
    <row spans="1:3" r="20">
      <c s="4" r="A20" t="s">
        <v>54</v>
      </c>
      <c s="5" r="B20" t="n">
        <v>-239906</v>
      </c>
      <c s="5" r="C20" t="n">
        <v>0</v>
      </c>
    </row>
    <row spans="1:3" r="21">
      <c s="4" r="A21" t="s">
        <v>136</v>
      </c>
      <c s="5" r="B21" t="n">
        <v>43602</v>
      </c>
      <c s="5" r="C21" t="n">
        <v>0</v>
      </c>
    </row>
    <row spans="1:3" r="22">
      <c s="4" r="A22" t="s">
        <v>137</v>
      </c>
      <c s="5" r="B22" t="n">
        <v>-19860</v>
      </c>
      <c s="5" r="C22" t="n">
        <v>-19859</v>
      </c>
    </row>
    <row spans="1:3" r="23">
      <c s="4" r="A23" t="s">
        <v>55</v>
      </c>
      <c s="5" r="B23" t="n">
        <v>48573</v>
      </c>
      <c s="5" r="C23" t="n">
        <v>-58857</v>
      </c>
    </row>
    <row spans="1:3" r="24">
      <c s="4" r="A24" t="s">
        <v>138</v>
      </c>
      <c s="5" r="B24" t="n">
        <v>7134991</v>
      </c>
      <c s="5" r="C24" t="n">
        <v>5306154</v>
      </c>
    </row>
    <row spans="1:3" r="25">
      <c s="3" r="A25" t="s">
        <v>139</v>
      </c>
    </row>
    <row spans="1:3" r="26">
      <c s="4" r="A26" t="s">
        <v>140</v>
      </c>
      <c s="5" r="B26" t="n">
        <v>-71369</v>
      </c>
      <c s="5" r="C26" t="n">
        <v>-24486</v>
      </c>
    </row>
    <row spans="1:3" r="27">
      <c s="4" r="A27" t="s">
        <v>141</v>
      </c>
      <c s="5" r="B27" t="n">
        <v>0</v>
      </c>
      <c s="5" r="C27" t="n">
        <v>-2500000</v>
      </c>
    </row>
    <row spans="1:3" r="28">
      <c s="4" r="A28" t="s">
        <v>142</v>
      </c>
      <c s="5" r="B28" t="n">
        <v>-2080000</v>
      </c>
      <c s="5" r="C28" t="n">
        <v>0</v>
      </c>
    </row>
    <row spans="1:3" r="29">
      <c s="4" r="A29" t="s">
        <v>143</v>
      </c>
      <c s="5" r="B29" t="n">
        <v>190184</v>
      </c>
      <c s="5" r="C29" t="n">
        <v>0</v>
      </c>
    </row>
    <row spans="1:3" r="30">
      <c s="4" r="A30" t="s">
        <v>144</v>
      </c>
      <c s="5" r="B30" t="n">
        <v>-1168937</v>
      </c>
      <c s="5" r="C30" t="n">
        <v>-1369077</v>
      </c>
    </row>
    <row spans="1:3" r="31">
      <c s="4" r="A31" t="s">
        <v>145</v>
      </c>
      <c s="5" r="B31" t="n">
        <v>-3130122</v>
      </c>
      <c s="5" r="C31" t="n">
        <v>-3893563</v>
      </c>
    </row>
    <row spans="1:3" r="32">
      <c s="3" r="A32" t="s">
        <v>146</v>
      </c>
    </row>
    <row spans="1:3" r="33">
      <c s="4" r="A33" t="s">
        <v>147</v>
      </c>
      <c s="5" r="B33" t="n">
        <v>-3375566</v>
      </c>
      <c s="5" r="C33" t="n">
        <v>-3075585</v>
      </c>
    </row>
    <row spans="1:3" r="34">
      <c s="4" r="A34" t="s">
        <v>148</v>
      </c>
      <c s="5" r="B34" t="n">
        <v>-750000</v>
      </c>
      <c s="5" r="C34" t="n">
        <v>0</v>
      </c>
    </row>
    <row spans="1:3" r="35">
      <c s="4" r="A35" t="s">
        <v>149</v>
      </c>
      <c s="5" r="B35" t="n">
        <v>57043</v>
      </c>
      <c s="5" r="C35" t="n">
        <v>98625</v>
      </c>
    </row>
    <row spans="1:3" r="36">
      <c s="4" r="A36" t="s">
        <v>150</v>
      </c>
      <c s="5" r="B36" t="n">
        <v>-4068523</v>
      </c>
      <c s="5" r="C36" t="n">
        <v>-2976960</v>
      </c>
    </row>
    <row spans="1:3" r="37">
      <c s="4" r="A37" t="s">
        <v>151</v>
      </c>
      <c s="5" r="B37" t="n">
        <v>-63654</v>
      </c>
      <c s="5" r="C37" t="n">
        <v>-1564369</v>
      </c>
    </row>
    <row spans="1:3" r="38">
      <c s="4" r="A38" t="s">
        <v>152</v>
      </c>
      <c s="5" r="B38" t="n">
        <v>8614929</v>
      </c>
      <c s="5" r="C38" t="n">
        <v>10179298</v>
      </c>
    </row>
    <row spans="1:3" r="39">
      <c s="4" r="A39" t="s">
        <v>153</v>
      </c>
      <c s="5" r="B39" t="n">
        <v>8551275</v>
      </c>
      <c s="5" r="C39" t="n">
        <v>8614929</v>
      </c>
    </row>
    <row spans="1:3" r="40">
      <c s="3" r="A40" t="s">
        <v>154</v>
      </c>
    </row>
    <row spans="1:3" r="41">
      <c s="4" r="A41" t="s">
        <v>155</v>
      </c>
      <c s="5" r="B41" t="n">
        <v>0</v>
      </c>
      <c s="5" r="C41" t="n">
        <v>0</v>
      </c>
    </row>
    <row spans="1:3" r="42">
      <c s="4" r="A42" t="s">
        <v>156</v>
      </c>
      <c s="5" r="B42" t="n">
        <v>961907</v>
      </c>
      <c s="5" r="C42" t="n">
        <v>692562</v>
      </c>
    </row>
    <row spans="1:3" r="43">
      <c s="3" r="A43" t="s">
        <v>157</v>
      </c>
    </row>
    <row spans="1:3" r="44">
      <c s="4" r="A44" t="s">
        <v>158</v>
      </c>
      <c s="5" r="B44" t="n">
        <v>3277170</v>
      </c>
      <c s="5" r="C44" t="n">
        <v>0</v>
      </c>
    </row>
    <row spans="1:3" r="45">
      <c s="4" r="A45" t="s">
        <v>159</v>
      </c>
      <c s="5" r="B45" t="n">
        <v>1854404</v>
      </c>
      <c s="5" r="C45" t="n">
        <v>0</v>
      </c>
    </row>
    <row spans="1:3" r="46">
      <c s="4" r="A46" t="s">
        <v>160</v>
      </c>
      <c s="6" r="B46" t="n">
        <v>0</v>
      </c>
      <c s="6" r="C46" t="n">
        <v>3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SHAREHOLDERS EQUI</vt:lpstr>
      <vt:lpstr>STATEMENTS OF CASH FLOWS</vt:lpstr>
      <vt:lpstr>1. ORGANIZATION AND LINES OF BU</vt:lpstr>
      <vt:lpstr>2. SUMMARY OF SIGNIFICANT ACCOU</vt:lpstr>
      <vt:lpstr>3. PROPERTY AND EQUIPMENT</vt:lpstr>
      <vt:lpstr>4. CONTRACTS PAYABLE</vt:lpstr>
      <vt:lpstr>5. COMMITMENTS AND CONTINGENCIE</vt:lpstr>
      <vt:lpstr>6. SHAREHOLDERS' EQUITY</vt:lpstr>
      <vt:lpstr>7. INCOME TAXES</vt:lpstr>
      <vt:lpstr>8. CONCENTRATIONS AND UNCERTAIN</vt:lpstr>
      <vt:lpstr>9. SEGMENT AND GEOGRAPHIC REPOR</vt:lpstr>
      <vt:lpstr>10. RELATED PARTY TRANSACTIONS</vt:lpstr>
      <vt:lpstr>11. EMPLOYEE BENEFIT PLAN</vt:lpstr>
      <vt:lpstr>12. ACQUISITION_MERGER WITH COG</vt:lpstr>
      <vt:lpstr>13. SUBSEQUENT EVENTS</vt:lpstr>
      <vt:lpstr>2. SUMMARY OF SIGNIFICANT ACC20</vt:lpstr>
      <vt:lpstr>2. SUMMARY OF SIGNIFICANT ACC21</vt:lpstr>
      <vt:lpstr>3. PROPERTY AND EQUIPMENT (Tabl</vt:lpstr>
      <vt:lpstr>4. CONTRACTS PAYABLE (Tables)</vt:lpstr>
      <vt:lpstr>5. COMMITMENTS AND CONTINGENC24</vt:lpstr>
      <vt:lpstr>6. SHAREHOLDERS' EQUITY (Tables</vt:lpstr>
      <vt:lpstr>7.  INCOME TAXES (Tables)</vt:lpstr>
      <vt:lpstr>9. SEGMENT AND GEOGRAPHIC REP27</vt:lpstr>
      <vt:lpstr>12. ACQUISITION_MERGER WITH C28</vt:lpstr>
      <vt:lpstr>2. SUMMARY OF SIGNIFICANT ACC29</vt:lpstr>
      <vt:lpstr>2. SUMMARY OF SIGNIFICANT ACC30</vt:lpstr>
      <vt:lpstr>2. SUMMARY OF SIGNIFICANT ACC31</vt:lpstr>
      <vt:lpstr>2. SUMMARY OF SIGNIFICANT ACC32</vt:lpstr>
      <vt:lpstr>2. SUMMARY OF SIGNIFICANT ACC33</vt:lpstr>
      <vt:lpstr>2. SUMMARY OF SIGNIFICANT ACC34</vt:lpstr>
      <vt:lpstr>3. PROPERTY AND EQUIPMENT (Deta</vt:lpstr>
      <vt:lpstr>3. PROPERTY AND EQUIPMENT (De36</vt:lpstr>
      <vt:lpstr>4. CONTRACTS PAYABLE (Details)</vt:lpstr>
      <vt:lpstr>4. CONTRACT PAYABLE (Details Na</vt:lpstr>
      <vt:lpstr>5. COMMITMENTS AND CONTINGENC39</vt:lpstr>
      <vt:lpstr>5. COMMITMENTS AND CONTINGENC40</vt:lpstr>
      <vt:lpstr>6. SHAREHOLDERS EQUITY (Details</vt:lpstr>
      <vt:lpstr>6. SHAREHOLDERS EQUITY (Detai42</vt:lpstr>
      <vt:lpstr>6. SHAREHOLDERS EQUITY (Detai43</vt:lpstr>
      <vt:lpstr>6. SHAREHOLDERS EQUITY (Detai44</vt:lpstr>
      <vt:lpstr>6. SHAREHOLDERS' EQUITY (Detail</vt:lpstr>
      <vt:lpstr>7. INCOME TAXES (Details - Inco</vt:lpstr>
      <vt:lpstr>7. INCOME TAXES (Details - Reco</vt:lpstr>
      <vt:lpstr>7. INCOME TAXES (Details - Defe</vt:lpstr>
      <vt:lpstr>8. CONCENTRATIONS AND UNCERTA49</vt:lpstr>
      <vt:lpstr>9. SEGMENT AND GEOGRAPHIC REP50</vt:lpstr>
      <vt:lpstr>9. SEGMENT AND GEOGRAPHIC REP51</vt:lpstr>
      <vt:lpstr>10. RELATED PARTY TRANSACTIONS </vt:lpstr>
      <vt:lpstr>11. EMPLOYEE BENEFIT PLAN (Deta</vt:lpstr>
      <vt:lpstr>12. ACQUISITION_MERGER WITH C54</vt:lpstr>
      <vt:lpstr>12. ACQUISITION_MERGER WITH C55</vt:lpstr>
      <vt:lpstr>12. ACQUISITION_MERGER WITH C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09:02:35Z</dcterms:created>
  <dcterms:modified xmlns:dcterms="http://purl.org/dc/terms/" xmlns:xsi="http://www.w3.org/2001/XMLSchema-instance" xsi:type="dcterms:W3CDTF">2015-11-20T09:02:35Z</dcterms:modified>
  <dc:title xmlns:dc="http://purl.org/dc/elements/1.1/">Untitled</dc:title>
  <dc:description xmlns:dc="http://purl.org/dc/elements/1.1/"/>
  <dc:subject xmlns:dc="http://purl.org/dc/elements/1.1/"/>
  <cp:keywords/>
  <cp:category/>
</cp:coreProperties>
</file>